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toc" sheetId="8" r:id="rId8"/>
    <s:sheet name="Description of Business and Bas" sheetId="9" r:id="rId9"/>
    <s:sheet name="Accounting Policies" sheetId="10" r:id="rId10"/>
    <s:sheet name="Team Personnel Transactions" sheetId="11" r:id="rId11"/>
    <s:sheet name="Investments in Nonconsolidated " sheetId="12" r:id="rId12"/>
    <s:sheet name="Goodwill and Intangible Assets" sheetId="13" r:id="rId13"/>
    <s:sheet name="Property and Equipment" sheetId="14" r:id="rId14"/>
    <s:sheet name="Commitments and Contingencies" sheetId="15" r:id="rId15"/>
    <s:sheet name="Fair Value Measurements" sheetId="16" r:id="rId16"/>
    <s:sheet name="Pension Plans and Other Postret" sheetId="17" r:id="rId17"/>
    <s:sheet name="Share-Based Compensation" sheetId="18" r:id="rId18"/>
    <s:sheet name="Related Party Transactions" sheetId="19" r:id="rId19"/>
    <s:sheet name="Income Taxes" sheetId="20" r:id="rId20"/>
    <s:sheet name="Segment Information" sheetId="21" r:id="rId21"/>
    <s:sheet name="Accounting Policies (Policies)" sheetId="22" r:id="rId22"/>
    <s:sheet name="Investments In Nonconsolidate23" sheetId="23" r:id="rId23"/>
    <s:sheet name="Goodwill and Intangible Assets " sheetId="24" r:id="rId24"/>
    <s:sheet name="Property and Equipment (Tables)" sheetId="25" r:id="rId25"/>
    <s:sheet name="Fair Value Measurements (Tables" sheetId="26" r:id="rId26"/>
    <s:sheet name="Pension Plans and Other Postr27" sheetId="27" r:id="rId27"/>
    <s:sheet name="Related Party Transactions (Tab" sheetId="28" r:id="rId28"/>
    <s:sheet name="Segment Information (Tables)" sheetId="29" r:id="rId29"/>
    <s:sheet name="Description of Business and B30" sheetId="30" r:id="rId30"/>
    <s:sheet name="Accounting Policies Accounting " sheetId="31" r:id="rId31"/>
    <s:sheet name="Team Personnel Transactions and" sheetId="32" r:id="rId32"/>
    <s:sheet name="Investments (Details)" sheetId="33" r:id="rId33"/>
    <s:sheet name="Goodwill and Intangible Asset34" sheetId="34" r:id="rId34"/>
    <s:sheet name="Goodwill and Intangible Asset35" sheetId="35" r:id="rId35"/>
    <s:sheet name="Goodwill and Intangible Asset36" sheetId="36" r:id="rId36"/>
    <s:sheet name="Property and Equipment (Schedul" sheetId="37" r:id="rId37"/>
    <s:sheet name="Property and Equipment (Narrati" sheetId="38" r:id="rId38"/>
    <s:sheet name="Commitments and Contingencies C" sheetId="39" r:id="rId39"/>
    <s:sheet name="Fair Value Measurements (Schedu" sheetId="40" r:id="rId40"/>
    <s:sheet name="Pension Plans and Other Postr41" sheetId="41" r:id="rId41"/>
    <s:sheet name="Pension Plans And Other Postr42" sheetId="42" r:id="rId42"/>
    <s:sheet name="Share-Based Compensation (Detai" sheetId="43" r:id="rId43"/>
    <s:sheet name="Related Party Transactions (Own" sheetId="44" r:id="rId44"/>
    <s:sheet name="Related Party Transactions (Tra" sheetId="45" r:id="rId45"/>
    <s:sheet name="Related Party Transactions Rela" sheetId="46" r:id="rId46"/>
    <s:sheet name="Income Taxes (Narrative) (Detai" sheetId="47" r:id="rId47"/>
    <s:sheet name="Segment Information (Schedule o" sheetId="48" r:id="rId48"/>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Sep. 30, 2015</t>
  </si>
  <si>
    <t>Oct. 30, 2015</t>
  </si>
  <si>
    <t>Entity Registrant Name</t>
  </si>
  <si>
    <t>Madison Square Garden Co</t>
  </si>
  <si>
    <t>Trading Symbol</t>
  </si>
  <si>
    <t>MSG</t>
  </si>
  <si>
    <t>Entity Central Index Key</t>
  </si>
  <si>
    <t>Current Fiscal Year End Date</t>
  </si>
  <si>
    <t>--06-30</t>
  </si>
  <si>
    <t>Entity Filer Category</t>
  </si>
  <si>
    <t>Non-accelerated Filer</t>
  </si>
  <si>
    <t>Document Type</t>
  </si>
  <si>
    <t>10-Q</t>
  </si>
  <si>
    <t>Document Period End Date</t>
  </si>
  <si>
    <t>Sep. 30,
		2015</t>
  </si>
  <si>
    <t>Document Fiscal Year Focus</t>
  </si>
  <si>
    <t>Document Fiscal Period Focus</t>
  </si>
  <si>
    <t>Q1</t>
  </si>
  <si>
    <t>Amendment Flag</t>
  </si>
  <si>
    <t>false</t>
  </si>
  <si>
    <t>Class A Common Stock [Member]</t>
  </si>
  <si>
    <t>Entity Common Stock, Shares Outstanding</t>
  </si>
  <si>
    <t>Class B Common Stock [Member]</t>
  </si>
  <si>
    <t>Consolidated Balance Sheets - USD ($) $ in Thousands</t>
  </si>
  <si>
    <t>Jun. 30, 2015</t>
  </si>
  <si>
    <t>Current Assets:</t>
  </si>
  <si>
    <t>Cash and cash equivalents</t>
  </si>
  <si>
    <t>Restricted cash</t>
  </si>
  <si>
    <t>Accounts receivable, net</t>
  </si>
  <si>
    <t>Net related party receivables, current</t>
  </si>
  <si>
    <t>Prepaid expenses</t>
  </si>
  <si>
    <t>Loan receivable from MSG Networks</t>
  </si>
  <si>
    <t>Other current assets</t>
  </si>
  <si>
    <t>Total current assets</t>
  </si>
  <si>
    <t>Net related party receivables, noncurrent</t>
  </si>
  <si>
    <t>Investments and loans to nonconsolidated affiliates</t>
  </si>
  <si>
    <t>Property and equipment, net</t>
  </si>
  <si>
    <t>Amortizable intangible assets, net</t>
  </si>
  <si>
    <t>Indefinite-lived intangible assets</t>
  </si>
  <si>
    <t>Goodwill</t>
  </si>
  <si>
    <t>Other assets</t>
  </si>
  <si>
    <t>Total assets</t>
  </si>
  <si>
    <t>Current Liabilities:</t>
  </si>
  <si>
    <t>Accounts payable</t>
  </si>
  <si>
    <t>Net related party payables</t>
  </si>
  <si>
    <t>Accrued liabilities:</t>
  </si>
  <si>
    <t>Employee related costs</t>
  </si>
  <si>
    <t>Other accrued liabilities</t>
  </si>
  <si>
    <t>Deferred revenue</t>
  </si>
  <si>
    <t>Total current liabilities</t>
  </si>
  <si>
    <t>Defined benefit and other postretirement obligations</t>
  </si>
  <si>
    <t>Other employee related costs</t>
  </si>
  <si>
    <t>Other liabilities</t>
  </si>
  <si>
    <t>Deferred tax liability</t>
  </si>
  <si>
    <t>Total liabilities</t>
  </si>
  <si>
    <t>Commitments and contingencies</t>
  </si>
  <si>
    <t xml:space="preserve"> </t>
  </si>
  <si>
    <t>Stockholders' Equity:</t>
  </si>
  <si>
    <t>Preferred stock, par value $0.01, 15,000 shares authorized; none outstanding</t>
  </si>
  <si>
    <t>MSG Networks investment</t>
  </si>
  <si>
    <t>Accumulated other comprehensive loss</t>
  </si>
  <si>
    <t>Total stockholders' equity</t>
  </si>
  <si>
    <t>Liabilities and Equity, Total</t>
  </si>
  <si>
    <t>Stock Issued During Period, Value, Conversion of Parent Company Investment</t>
  </si>
  <si>
    <t>Common stock, value issued</t>
  </si>
  <si>
    <t>Consolidated Balance Sheets (Parenthetical)</t>
  </si>
  <si>
    <t>Sep. 30, 2015$ / sharesshares</t>
  </si>
  <si>
    <t>Preferred stock, par value (dollars per share) | $ / shares</t>
  </si>
  <si>
    <t>Preferred stock, shares authorized</t>
  </si>
  <si>
    <t>Preferred stock, shares outstanding</t>
  </si>
  <si>
    <t>Common stock, par value (dollars per share) | $ / shares</t>
  </si>
  <si>
    <t>Common stock, shares authorized</t>
  </si>
  <si>
    <t>Common stock, shares outstanding</t>
  </si>
  <si>
    <t>Consolidated Statements Of Operations - USD ($) shares in Thousands, $ in Thousands</t>
  </si>
  <si>
    <t>Sep. 30, 2014</t>
  </si>
  <si>
    <t>Income Statement [Abstract]</t>
  </si>
  <si>
    <t>Revenues (including related party revenues of $33,559 and $20,702, respectively)</t>
  </si>
  <si>
    <t>Operating expenses:</t>
  </si>
  <si>
    <t>Direct operating expenses (net of charges from related parties of $(1,071) and $(325), respectively)</t>
  </si>
  <si>
    <t>Selling, general and administrative expenses (net of charges from related parties of $(29,572) and $(12,669), respectively)</t>
  </si>
  <si>
    <t>Depreciation and amortization</t>
  </si>
  <si>
    <t>Operating loss</t>
  </si>
  <si>
    <t>Other income (expense):</t>
  </si>
  <si>
    <t>Equity in earnings (loss) of equity-method investments</t>
  </si>
  <si>
    <t>Interest income (including interest income from MSG Networks of $307 and $284 for the three months ended September 30, 2015 and 2014, respectively, and interest income from nonconsolidated affiliates of $635 and $449 for the three months ended September 30, 2015 and 2014, respectively)</t>
  </si>
  <si>
    <t>Interest expense</t>
  </si>
  <si>
    <t>Miscellaneous income</t>
  </si>
  <si>
    <t>Nonoperating expense</t>
  </si>
  <si>
    <t>Loss from operations before income taxes</t>
  </si>
  <si>
    <t>Income tax expense</t>
  </si>
  <si>
    <t>Net loss</t>
  </si>
  <si>
    <t>Basic and diluted loss per share</t>
  </si>
  <si>
    <t>Weighted-average number of common shares outstanding:</t>
  </si>
  <si>
    <t>Basic and diluted</t>
  </si>
  <si>
    <t>Consolidated Statements Of Operations (Parenthetical) - USD ($) $ in Thousands</t>
  </si>
  <si>
    <t>Related Party Transaction [Line Items]</t>
  </si>
  <si>
    <t>Revenues from related party</t>
  </si>
  <si>
    <t>Direct operating expenses from related party</t>
  </si>
  <si>
    <t>Selling, general and administrative expenses from related party</t>
  </si>
  <si>
    <t>MSG Networks [Member]</t>
  </si>
  <si>
    <t>Interest income, related party</t>
  </si>
  <si>
    <t>Other nonconsolidated affiliate [Member]</t>
  </si>
  <si>
    <t>Consolidated Statements Of Comprehensive Income (Loss) - USD ($) $ in Thousands</t>
  </si>
  <si>
    <t>Statement of Comprehensive Income [Abstract]</t>
  </si>
  <si>
    <t>Net unamortized losses arising during the period</t>
  </si>
  <si>
    <t>Amortization of net actuarial loss included in net periodic benefit cost</t>
  </si>
  <si>
    <t>Amortization of net prior service credit included in net periodic benefit cost</t>
  </si>
  <si>
    <t>Other Comprehensive (Income) Loss, Amortization Adjustment from AOCI, Pension and Other Postretirement Benefit Plans, for Net Prior Service Cost (Credit), Net of Tax</t>
  </si>
  <si>
    <t>Other comprehensive income (loss)</t>
  </si>
  <si>
    <t>Comprehensive loss</t>
  </si>
  <si>
    <t>Consolidated Statements Of Cash Flows - USD ($) $ in Thousands</t>
  </si>
  <si>
    <t>Cash flows from operating activities:</t>
  </si>
  <si>
    <t>Adjustments to reconcile net loss to net cash used in operating activities:</t>
  </si>
  <si>
    <t>Share-based compensation Expense</t>
  </si>
  <si>
    <t>Equity in (earnings) loss of equity-method investments</t>
  </si>
  <si>
    <t>Provision for doubtful accounts</t>
  </si>
  <si>
    <t>Change in assets and liabilities:</t>
  </si>
  <si>
    <t>Net related party receivables</t>
  </si>
  <si>
    <t>Prepaid expenses and other assets</t>
  </si>
  <si>
    <t>Accrued and other liabilities</t>
  </si>
  <si>
    <t>Deferred income taxes</t>
  </si>
  <si>
    <t>Net cash used in operating activities</t>
  </si>
  <si>
    <t>Cash flows from investing activities:</t>
  </si>
  <si>
    <t>Capital expenditures</t>
  </si>
  <si>
    <t>Net cash used in investing activities</t>
  </si>
  <si>
    <t>Cash flows from financing activities:</t>
  </si>
  <si>
    <t>Net transfers from MSG Networks and MSG Networks' subsidiaries</t>
  </si>
  <si>
    <t>Net cash provided by financing activities</t>
  </si>
  <si>
    <t>Net increase (decrease) in cash and cash equivalents</t>
  </si>
  <si>
    <t>Cash and cash equivalents at beginning of period</t>
  </si>
  <si>
    <t>Cash and cash equivalents at end of period</t>
  </si>
  <si>
    <t>Non-cash investing and financing activities:</t>
  </si>
  <si>
    <t>Capital expenditures incurred but not yet paid</t>
  </si>
  <si>
    <t>Non-cash transfers resulting from the Distribution, net</t>
  </si>
  <si>
    <t>Consolidated Statements Of Stockholders' Equity And Comprehensive Income (Loss) - USD ($) $ in Thousands</t>
  </si>
  <si>
    <t>Total</t>
  </si>
  <si>
    <t>Common Stock Issued [Member]</t>
  </si>
  <si>
    <t>Additional Paid-In Capital [Member]</t>
  </si>
  <si>
    <t>Accumulated Other Comprehensive Income (Loss) [Member]</t>
  </si>
  <si>
    <t>Balance at Jun. 30, 2014</t>
  </si>
  <si>
    <t>Increase (Decrease) in Stockholders' Equity [Roll Forward]</t>
  </si>
  <si>
    <t>Net increase in MSG Networks Investment</t>
  </si>
  <si>
    <t>Balance at Sep. 30, 2014</t>
  </si>
  <si>
    <t>Balance at Jun. 30, 2015</t>
  </si>
  <si>
    <t>Stock Issued During Period, Conversion of Parent Company Investment, Value</t>
  </si>
  <si>
    <t>Adjustment related to the transfer of Pension Plans and Postretirement Plan liabilities as a result of the Distribution</t>
  </si>
  <si>
    <t>Balance at Sep. 30, 2015</t>
  </si>
  <si>
    <t>Description of Business and Basis of Presentation</t>
  </si>
  <si>
    <t>Description of Business And Basis of Presentation [Abstract]</t>
  </si>
  <si>
    <t>Description of Business and Basis of Presentation The Distribution The Madison Square Garden Company (together with its subsidiaries, the "Company" or "Madison Square Garden"), formerly named MSG Spinco, Inc., was incorporated on March 4, 2015 as an indirect, wholly-owned subsidiary of MSG Networks Inc. ("MSG Networks" or "Former Parent"), formerly known as The Madison Square Garden Company. On September 11, 2015, MSG Networks' board of directors approved the distribution of all the outstanding common stock of Madison Square Garden to MSG Networks shareholders (the "Distribution"), which occurred on September 30, 2015. Each holder of record of MSG Networks Class A Common Stock as of close of business on September 21, 2015 (the "Record Date") received one share of Madison Square Garden Class A Common Stock for every three shares of MSG Networks Class A Common Stock held. Each holder of record of MSG Networks Class B Common Stock as of the Record Date received one share of Madison Square Garden Class B Common Stock for every three shares of MSG Networks Class B Common Stock held. Description of Business Madison Square Garden is a live sports and entertainment business. The Company classifies its business interests into two reportable segments: MSG Entertainment and MSG Sports. MSG Entertainment presents or hosts live entertainment events, such as concerts, family shows, performing arts and special events, in the Company's diverse collection of venues. MSG Entertainment also creates, produces and/or presents live productions, including the Radio City Christmas Spectacular and the Rockettes New York Spectacular , both starring the Rockettes, that are performed in the Company's venues. MSG Sports owns and operates the following professional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the “AHL”), which is the primary player development team for the Rangers, and the Westchester Knicks, an NBA Development League (the “NBADL”) team. MSG Sports also promotes, produces and/or presents a broad array of other live sporting events outside of its teams' events. The Company conducts a significant portion of its operations at venues that it either owns or operates under long-term leases. The Company owns the Madison Square Garden Arena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 Basis of Presentation The accompanying unaudited consolidated and combined interim financial statements (referred to as the “Financial Statements” herein) have been prepared in accordance with U.S. generally accepted accounting principles (“GAAP”) and Article 10 of Regulation S-X of the U.S. Securities and Exchange (“SEC”) for interim financial information, and should be read in conjunction with the Company's audited combined financial statements and notes thereto for the year ended June 30, 2015 included in Amendment No. 6 to the Company's Registration Statement on Form 10 filed with the SEC on September 11, 2015.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the MSG Sports segment on revenues from its NBA and NHL sports teams generally means it earns a disproportionate share of its revenues in the second and third quarters of the Company's fiscal year. The dependence of the MSG Entertainment segment on revenues from the Radio City Christmas Spectacular generally means it earns a disproportionate share of its revenues in the second quarter of the Company's fiscal year. The financial information disclosed as of September 30, 2015 is presented on a consolidated basis, as the Company became a standalone public company on that date. The Company's combined financial statements as of June 30, 2015 and September 30, 2014, and for the three months ended September 30, 2015 and 2014 were prepared on a standalone basis derived from the consolidated financial statements and accounting records of Former Parent, and are presented as carve-out financial statements as the Company was not a standalone public company prior to the Distribution. These combined financial statements reflect the combined historical results of operations, financial position and cash flows of Former Parent’s sports and entertainment businesses, as well as its venues and joint ventures (“combined financial statements”), in accordance with GAAP and SEC Staff Accounting Bulletin Topic 1-B, Allocation of Expenses and Related Disclosure in Financial Statements of Subsidiaries, Divisions or Lesser Business Components of Another Entity . References to GAAP issued by the Financial Accounting Standards Board (“FASB”) in these footnotes are to the FASB Accounting Standards Codification, also referred to as “ASC.” Historically, separate financial statements were not prepared for the Company as it has not operated as a separate, standalone business from MSG Networks. The combined financial statements include certain assets and liabilities that were historically held by MSG Networks or by other MSG Networks’ subsidiaries but were specifically identifiable or otherwise attributable to the Company. All significant intercompany transactions between MSG Networks and the Company have been included as components of MSG Networks investment in the combined financial statements as they were considered effectively settled on the Distribution date. The assets and liabilities in the combined financial statements have been reflected on a historical cost basis, as immediately prior to the Distribution all of the assets and liabilities presented were wholly-owned by MSG Networks and were transferred to the Company at carry-over basis. The combined statements of operations for the three months ended September 30, 2015 and 2014, respectively, include allocations for certain support functions that were provided on a centralized basis by MSG Networks and not historically recorded at the business unit level, such as expenses related to finance, human resources, information technology, and facilities, among others. These expenses were allocated on the basis of direct usage when identifiable, with the remainder allocated on a pro-rata basis of combined revenues, headcount or other measures. Management believes the assumptions underlying the combined financial statements, including the assumptions regarding allocating general corporate expenses, are reasonable. Nevertheless, the combined financial statements do not include all of the actual expenses that would have been incurred by the Company and do not reflect its combined results of operations, financial position and cash flows had it been a separate, standalone public company during the periods presented on a combined basis. Actual costs that would have been incurred if the Company had been a separate, standalone public company would depend on multiple factors, including organizational structure and strategic decisions made in various areas, including information technology and infrastructure. After the Distribution, the Company will provide certain of these services to MSG Networks through a transition services agreement ("TSA"). As part of the Distribution, certain employees providing support functions were transferred to the Company. MSG Networks historically used a centralized approach to cash management and financing of operations, with net earnings reinvested and working capital requirements met from existing liquid funds. The Company’s cash was available for use and was regularly “swept” by MSG Networks at its discretion. Accordingly, the cash and cash equivalents held by MSG Networks at the corporate level were not attributed to the Company in the combined balance sheet as of June 30, 2015. Additionally, cash held in accounts legally owned by the Company was attributed to the combined balance sheet as of June 30, 2015. Transfers of cash both to and from MSG Networks are included as components of MSG Networks investment on the consolidated and combined statements of stockholders’ equity. As of September 30, 2015, the Company’s consolidated balance sheet reflects the cash balance held by the Company after the Distribution. In connection with the Distribution, the Company received $1,467,093 of cash from MSG Networks. MSG Networks’ net investment in the Company has been presented as a component of stockholders’ equity in the Financial Statements. Distributions made by MSG Networks to the Company or to MSG Networks from the Company are recorded as transfers to and from MSG Networks and the net amount is presented on the consolidated and combined statements of cash flows as “Net transfers from MSG Networks and MSG Networks’ subsidiaries.” As of the Distribution date, MSG Networks’ net investment in the Company was contributed to Former Parent’s stockholders through the distribution of all the common stock of the Company. The par value of the Company’s stock was recorded as a component of common stock, with the remaining balance recorded as additional paid-in capital in the consolidated balance sheet as of September 30, 2015. For purposes of the combined financial statements,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Distribution. Therefore, cash tax payments and items of current and deferred taxes may not be reflective of the Company's actual tax balances prior to or subsequent to the Distribution. Prior to the Distribution, the Company's operating results were included in Former Parent’s consolidated U.S. federal and state income tax returns. Pursuant to rules promulgated by the Internal Revenue Service and various state taxing authorities, the Company expects to file its initial U.S. income tax return for the period from October 1, 2015 through June 30, 2016. The calculation of the Company's income taxes involves considerable judgment and use of both estimates and allocations.</t>
  </si>
  <si>
    <t>Accounting Policies</t>
  </si>
  <si>
    <t>Accounting Policies [Abstract]</t>
  </si>
  <si>
    <t>Summary of Significant Accounting Policies</t>
  </si>
  <si>
    <t>Accounting Policies Principles of Consolidation and Combin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Networks investment. All significant intracompany transactions and accounts within the Company’s consolidated and combined financial statements have been eliminated. Expenses related to corporate allocations prior to the Distribution were considered to be effectively settled in the combined financial statements at the time the transaction was recorded, with the offset recorded against MSG Networks investment.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Amendment No. 6 to the Company's Registration Statement on Form 10 filed with the SEC on September 11, 2015: Earnings (Loss) Per Common Share Basic earnings (loss) per common share ("EPS") is based upon net income (loss) available to common stockholders divided by the weighted-average number of common shares outstanding during the period. On the Distribution date, 24,928 common shares were distributed to MSG Networks shareholders as of the Record Date and were outstanding as of September 30, 2015. This share amount is being utilized for the calculation of basic loss per share for both the three months ended September 30, 2015 and 2014 as no Madison Square Garden common shares were outstanding prior to September 30, 2015. The computation of diluted loss per share equals the basic loss per common share calculation since common stock equivalents were antidilutive due to losses from continuing operations. Recently Issued Accounting Pronouncements Not Yet Adopted In May 2014, the FASB issued Acc ounting Standards Update (“ASU”) No. 2014-09, Revenue from Contracts with Customers (Topic 606) , which supersedes the revenue recognition requirements in FASB ASC Topic 605, Revenue Recognition. This ASU is based on the principle that revenue is recognized to depict the transfer of goods or services to customers in an amount that reflects the consideration to which the entity expects to be entitled in exchange f 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 Deferral of the Effective Date , which defers the effective date of ASU No. 2014-09 for all entities by one year. Early adoption is permitted and the Company can early adopt ASU No. 2014-09 beginning in the first quarter of fiscal year 2018. If the Company does not apply the early adoption provision, ASU No. 2014-09 will be effective for the Company beginning in the first quarter of fiscal year 2019 using one of two retrospective application methods. The Company is currently evaluating the impact this standard will have on its consolidated financial statements. In February 2015, the FASB issued ASU No. 2015-02, Consolidation (Topic 810): Amendments to the Consolidation Analysis , which changes the analysis to be performed in determining whether certain types of legal entities should be consolidated. Specifically, it (1) modifies the assessment of whether limited partnerships are variable interest entities (VIEs) or voting interest entities, (2) eliminates the presumption that a limited partnership should be consolidated by its general partner, (3) removes certain conditions for the evaluation of whether a fee paid to a decision maker constitutes a variable interest, and (4) modifies the evaluation concerning the impact of related parties in the determination of the primary beneficiary of a VIE. This standard will be effective for the Company beginning in the first quarter of fiscal year 2017 using one of two retrospective application methods. The Company is currently evaluating the impact this standard will have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is currently evaluating the impact this standard will have on its consolidated financial statements.</t>
  </si>
  <si>
    <t>Team Personnel Transactions</t>
  </si>
  <si>
    <t>Team Personnel Transactions And Insurance Recoveries [Abstract]</t>
  </si>
  <si>
    <t>Team Personnel Transactions and Insurance Recoveries</t>
  </si>
  <si>
    <t>Team Personnel Transactions Direct operating expenses in the accompanying combined statements of operations include net provisions for transactions relating to players and certain other team personnel on the Company's sports teams for waivers/contract termination costs (“Team Personnel Transactions”). Team Personnel Transactions amounted to $384 for the three months ended September 30, 2014 .</t>
  </si>
  <si>
    <t>Investments in Nonconsolidated Affiliates</t>
  </si>
  <si>
    <t>Equity Method Investments and Joint Ventures [Abstract]</t>
  </si>
  <si>
    <t>Cost and Equity Method Investments Disclosure [Text Block]</t>
  </si>
  <si>
    <t>Investments and Loans to Nonconsolidated Affiliates The Company’s investments and loans to nonconsolidated affiliates consisted of the following: Ownership Percentage Investment Loan (d) Total September 30, 2015 Azoff MSG Entertainment LLC (“Azoff-MSG”) (a) 50 % $ 117,317 $ 84,000 $ 201,317 Brooklyn Bowl Las Vegas, LLC (“BBLV”) (a) (b) — 2,662 2,662 Tribeca Enterprises LLC (“Tribeca Enterprises”) (a) 50 % 21,397 4,129 25,526 Fuse Media (a) 15 % 23,070 — 23,070 Other (c) 15,965 — 15,965 Total investments and loans to nonconsolidated affiliates $ 177,749 $ 90,791 $ 268,540 June 30, 2015 Azoff-MSG (a) 50 % $ 118,717 $ 75,000 $ 193,717 BBLV (a) (b) — 2,662 2,662 Tribeca Enterprises (a) 50 % 16,791 4,000 20,791 Fuse Media (a) 15 % 23,509 — 23,509 Other (a) 8,715 — 8,715 Total investments and loans to nonconsolidated affiliates $ 167,732 $ 81,662 $ 249,394 (a) Denotes that such investment is accounted for under the equity-method of accounting. (b) The Company is entitled to receive back its capital, which was 74% and 74% of BBLV's total capital as of September 30, 2015 and June 30, 2015 , respectively, plus a preferred return, after which the Company would own a 20% interest in BBLV. (c) Amount includes equity-method investments of $8,615 and cost-method investments of $7,350 . (d) Represents outstanding loan balance, inclusive of amounts due to the Company for interest of $62 and $62 as of September 30, 2015 and June 30, 2015 , respectively. The following is summarized financial information for the Company’s individually significant equity-method investments, presented in aggregate, as required by the guidance in SEC Regulation S-X Rule 10-01(b)(1). The amounts shown below represent 100% of these equity-method investments’ results of operations. Three Months Ended September 30, 2015 2014 Results of Operations Revenues $ 78,931 $ 24,112 Income (loss) from continuing operations 1,164 (2,612 ) Net income (loss) 1,164 (2,612 )</t>
  </si>
  <si>
    <t>Goodwill and Intangible Assets</t>
  </si>
  <si>
    <t>Goodwill and Intangible Assets Disclosure [Abstract]</t>
  </si>
  <si>
    <t>Goodwill And Intangible Assets</t>
  </si>
  <si>
    <t>Goodwill and Intangible Assets The carrying amounts of goodwill, by reportable segment, as of September 30, 2015 and June 30, 2015 are as follows: MSG Entertainment $ 58,979 MSG Sports 218,187 $ 277,166 During the first quarter of fiscal year 2016, the Company performed its annual impairment test of goodwill and determined that there were no impairments of goodwill identified for any of its reportable segments. The Company's indefinite-lived intangible assets as of September 30, 2015 and June 30, 2015 are as follows: Sports franchises (MSG Sports segment) $ 101,429 Trademarks (MSG Entertainment segment) 62,421 Photographic related rights (MSG Sports segment) 3,000 $ 166,850 During the first quarter of fiscal year 2016, the Company performed its annual impairment test of identifiable indefinite-lived intangible assets and determined that there were no impairments identified. The Company's intangible assets subject to amortization are as follows: September 30, 2015 Gross Accumulated Amortization Net Season ticket holder relationships $ 73,124 $ (55,235 ) $ 17,889 Suite holder relationships 15,394 (14,688 ) 706 Other intangibles 4,217 (2,223 ) 1,994 $ 92,735 $ (72,146 ) $ 20,589 June 30, 2015 Gross Accumulated Amortization Net Season ticket holder relationships $ 73,124 $ (53,919 ) $ 19,205 Suite holder relationships 15,394 (14,339 ) 1,055 Other intangibles 4,217 (2,153 ) 2,064 $ 92,735 $ (70,411 ) $ 22,324 Amortization expense for intangible assets amounted to $1,735 and $1,735 for the three months ended September 30, 2015 and 2014 , respectively.</t>
  </si>
  <si>
    <t>Property and Equipment</t>
  </si>
  <si>
    <t>Property, Plant and Equipment [Abstract]</t>
  </si>
  <si>
    <t>Property and Equipment As of September 30, 2015 and June 30, 2015 , property and equipment consisted of the following assets: September 30, June 30, Land $ 91,678 $ 91,678 Buildings 1,105,851 1,098,191 Equipment 272,524 264,054 Aircraft 37,970 — Furniture and fixtures 49,548 49,400 Leasehold improvements 130,633 130,620 Construction in progress 5,841 10,455 1,694,045 1,644,398 Less accumulated depreciation and amortization (479,104 ) (455,705 ) $ 1,214,941 $ 1,188,693 Depreciation and amortization expense on property and equipment amounted to $23,505 and $32,804 for the three months ended September 30, 2015 and 2014 , respectively. During the first quarter of fiscal year 2015, the estimated useful life of the Company’s professional sports teams' plane was changed as a result of a transition by the teams to a new travel program. As a result of this change, the Company recorded accelerated depreciation on the plane of approximately $8,400 during the three months ended September 30, 2014. Subsequently, during the fourth quarter of fiscal year 2015, the Company sold the sports teams’ plane. During the three months ended September 30, 2015, the Company purchased a new aircraft for $37,970 , inclusive of transaction costs.</t>
  </si>
  <si>
    <t>Commitments and Contingencies</t>
  </si>
  <si>
    <t>Commitments and Contingencies Disclosure [Abstract]</t>
  </si>
  <si>
    <t>Commitments and Contingencies Disclosure [Text Block]</t>
  </si>
  <si>
    <t>Commitments and Contingencies Commitments As more fully described in Notes 8 and 9 to the annual combined financial statements included in Amendment No. 6 to the Company's Registration Statement on Form 10 filed with the SEC on September 11, 2015, the Company's commitments consist primarily of (i) the MSG Sports segment's obligations under employment agreements that the Company has with its professional sports teams' personnel that are generally guaranteed regardless of employee injury or termination, (ii) long-term noncancelable operating lease agreements primarily for entertainment venues and office and storage space, and (iii) revolving credit facilities provided by the Company to Azoff-MSG and Tribeca Enterprises (See Note 4 ). Legal Matters In March 2012, the Company was named as a defendant in two purported class action antitrust lawsuits brought in the United States District Court for the Southern District of New York against the NHL and certain NHL member clubs, regional sports networks and cable and satellite distributors. The second complaint, which was substantially identical to the first, was dismissed after its named plaintiff was named as a co-plaintiff in the first complaint. The operative complaint primarily asserted that certain of the NHL’s current rules and agreements entered into by defendants, which are alleged by the plaintiffs to provide certain territorial and other exclusivities with respect to the television and online distribution of live hockey games, violated Sections 1 and 2 of the Sherman Antitrust Act. The plaintiffs sought injunctive relief against the defendants’ continued violation of the antitrust laws, treble damages, attorneys’ fees and pre- and post-judgment interest. On July 27, 2012, the Company and the other defendants filed a motion to dismiss. On December 5, 2012, the court issued an opinion and order largely denying the motion to dismiss. On April 8, 2014, following the conclusion of fact discovery, all defendants filed motions for summary judgment seeking dismissal of the case in its entirety. On August 8, 2014, the Court denied the motions for summary judgment. On May 14, 2015, the court denied plaintiffs’ class certification motion with respect to damages but granted it with respect to injunctive relief. Both plaintiffs and defendants filed petitions with the Court of Appeals seeking pretrial review of these rulings. On June 10, 2015, the parties entered into a proposed settlement (the “Settlement”) of the lawsuit and the Settlement was filed with the Court on June 11, 2015. The Settlement was subject to Court approval. On June 15, 2015, the Court granted preliminary approval of the Settlement and directed that notice of the proposed Settlement be sent to the putative class. On August 31, 2015, the Court held a final fairness hearing on the Settlement. On September 1, 2015, the Court found that the Settlement’s terms were fair, reasonable and adequate and issued an order approving the Settlement, which became effective on September 16, 2015. As a result of the Court’s order, the lawsuit was dismissed and all appeals were withdrawn with prejudice. The time to appeal the court’s order has expired. The Settlement did not result in any changes to the distribution of NHL games on the MSG Networks or in any Company payment obligations. The Company is a defendant in various other lawsuits. Although the outcome of these other lawsuits cannot be predicted with certainty, management does not believe that resolution of these other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Level I Level II Level III Total September 30, 2015 Assets: Money market accounts $ 530,487 $ — $ — $ 530,487 Time deposits 933,532 — — 933,532 Total assets measured at fair value $ 1,464,019 $ — $ — $ 1,464,019 June 30, 2015 Assets: Money market accounts $ — $ — $ — $ — Time deposits 12,513 — — 12,513 Total assets measured at fair value $ 12,513 $ — $ — $ 12,513 Money market accounts and time deposits are classified within Level 1 of the fair value hierarchy as they are valued using observable inputs that reflect quoted prices for identical assets in active markets. The carrying amount of the Company's money market accounts and time deposits approximates fair value due to their short-term maturities.</t>
  </si>
  <si>
    <t>Pension Plans and Other Postretirement Benefit Plan</t>
  </si>
  <si>
    <t>Compensation and Retirement Disclosure [Abstract]</t>
  </si>
  <si>
    <t>Pension Plans And Other Postretirement Benefit Plan</t>
  </si>
  <si>
    <t xml:space="preserve"> Pension Plans and Other Postretirement Benefit Plan Pension Plans and Other Postretirement Plan — Pre-Distribution Prior to the Distribution, MSG Networks sponsored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These plans had participants from each of MSG Networks’ historical businesses (Media, Sports and Entertainment) as well as corporate employees. These plans, as well as others discussed later in this footnote, are referred to as the “Shared Plans.” Also, MSG Networks historically sponsored an unfunded non-contributory, non-qualified defined benefit pension plan for the benefit of certain employees who participate in an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is plan is also considered a Shared Plan. The Cash Balance Pension Plans have been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In addition, MSG Networks sponsored a non-contributory, qualified defined benefit pension plan covering certain of its union employees (the “Union Plan,” which is the Company’s “Direct Plan”). Benefits payable to retirees under the Union Plan are based upon years of service and this plan is specific to employees of the businesses constituting Madison Square Garden. The Cash Balance Plans, Union Plan, and Excess Plan are collectively referred to as the “Pension Plans.” MSG Networks also sponsored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For purposes of the combined financial statements issued prior to the Distribution, it was determined that the Company was to be treated as the obligor for the Pension Plans’ and Postretirement Plan’s liabilities. Therefore, the combined financial statements reflect the full impact of such plans on both the combined statements of operations for the three months ended September 30, 2015 and 2014, respectively, and the combined balance sheet as of June 30, 2015. The pension expense related to employees of MSG Networks participating in any of these plans during the three months ended September 30, 2015 and 2014, respectively, was reflected as a contributory charge from the Company to MSG Networks, resulting in a decrease to the expense recognized in the combined statements of operations. Components of net periodic benefit cost for the Pension Plans and Postretirement Plan recognized in direct operating expenses and selling, general and administrative expenses in the accompanying combined statements of operations for the three months ended September 30, 2015 and 2014 are as follows: Pension Plans Postretirement Plan Three Months Ended Three Months Ended September 30, September 30, 2015 2014 2015 2014 Service cost $ 1,512 $ 1,626 $ 50 $ 61 Interest cost 1,929 1,807 91 93 Expected return on plan assets (740 ) (807 ) — — Recognized actuarial loss (a) 299 512 — 6 Amortization of unrecognized prior service cost (credit) (a) 14 6 (31 ) (35 ) Net periodic benefit cost $ 3,014 $ 3,144 $ 110 $ 125 (a) Reflects amounts reclassified from accumulated other comprehensive loss. The net periodic benefit cost for the Pension Plans reported in the table above includes $485 and $519 , respectively, of expenses related to MSG Networks employees, representing the contributory charge from the Company to MSG Networks for participation in the Pension Plans during the three months ended September 30, 2015 and 2014. In addition, during the three months ended September 30, 2015 and 2014, the Company allocated to MSG Networks $229 and $211 , respectively, of net periodic benefit cost for the Pension Plans related to corporate employees not specifically identified to either the Company or MSG Networks. The net periodic benefit cost for the Postretirement Plan reported in the table above includes $18 and $29 , respectively, of expenses related to MSG Networks employees, representing the contributory charge from the Company to MSG Networks for participation in the Postretirement Plan during the three months ended September 30, 2015 and 2014, respectively. In addition, during the three months ended September 30, 2015 and 2014, the Company allocated to MSG Networks $11 and $5 , respectively, of net periodic benefit cost for the Postretirement Plan related to corporate employees not specifically identified to either the Company or MSG Networks. In addition, MSG Networks sponsored the MSG Holdings, L.P. 401(k) Savings Plan and the MSG Holdings, L.P. Excess Savings Plan (the “Savings Plans”). Expenses related to the Savings Plans, excluding expenses related to MSG Networks employees, included in the accompanying combined statements of operations were $832 and $762 for the three months ended September 30, 2015 and 2014, respectively. These amounts include $89 and $73 of expenses related to the Company’s corporate employees which were allocated to MSG Networks during the three months ended September 30, 2015 and 2014, respectively. In addition, MSG Networks sponsored the MSG Holdings, L.P. 401(k) Union Plan (the “Union Savings Plan”). Expenses related to the Union Savings Plan included in the accompanying combined statements of operations were $18 and $12 for the three months ended September 30, 2015 and 2014, respectively. Pension Plans and Other Postretirement Plan — Post-Distribution As of the Distribution date, the Company and MSG Networks entered into an employee matters agreement (the “Employee Matters Agreement”) which determined each company’s obligations after the Distribution with regard to liabilities historically under the former MSG Networks’ pension and postretirement plans. Under the Employee Matters Agreement, the Company assumed or retained certain of the Pension Plans and Other Postretirement Plan previously sponsored by MSG Networks, as discussed in further detail in Amendment 6 to the Company’s Registration Statement on Form 10 filed on September 11, 2015. The Company’s consolidated balance sheet as of September 30, 2015 reflects such plans' assets and liabilities.</t>
  </si>
  <si>
    <t>Share-Based Compensation</t>
  </si>
  <si>
    <t>Disclosure of Compensation Related Costs, Share-based Payments [Abstract]</t>
  </si>
  <si>
    <t>Share-based Compensation</t>
  </si>
  <si>
    <t xml:space="preserve"> Share-based Compensation In connection with the Distribution, the Company adopted its 2015 Employee Stock Plan (the “Employee Stock Plan”) and its 2015 Stock Plan for Non-Employee Directors (the “Non-Employee Director Plan”). Under the Employee Stock Plan, the Company is authorized to grant incentive stock options, non-qualified stock options, restricted shares, restricted stock units, stock appreciation rights and other equity-based awards. The Company may grant awards for up to 2,650 shares of Madison Square Garden Class A Common Stock (subject to certain adjustments). Options and stock appreciation rights under the Employee Stock Plan must be granted with an exercise price of not less than the fair market value of a share of Madison Square Garden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terms or conditions based upon performance criteria. Under the Non-Employee Director Plan, the Company is authorized to grant non-qualified stock options, restricted stock units, restricted shares, stock appreciation rights and other equity-based awards. The Company may grant awards for up to 160 shares of Madison Square Garden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Treatment After the Distribution of Share-based Payment Awards Initially Granted Under MSG Networks Equity Award Programs Prior to the Distribution certain Company employees and non-employee directors, as well as employees and non-employee directors of MSG Networks (some of whom are employees or directors of the Company) participated in MSG Networks’ equity award programs (“MSG Networks Stock Plans”). In connection with the Distribution, each holder of MSG Networks stock options at the Distribution date received Madison Square Garden stock options based on the one for three distribution ratio (i.e., one share of the Company’s Class A Common Stock for every three shares of MSG Networks Class A Common Stock). The existing exercise price was allocated between the existing MSG Networks options and the Company’s new options based upon the ten -day volume-weighted average prices of the MSG Networks Class A Common Stock and the Company’s Class A Common Stock, taking into account the one for three distribution ratio. As a result of this adjustment, 25.64% of the pre-Distribution exercise price of options was allocated to the MSG Networks options and 74.36% was allocated to the new Company options. The options with respect to the Company’s Class A Common Stock were issued under the Company’s new Employee Stock Plan or the Non-Employee Director Plan, as applicable. In connection with the Distribution, one restricted stock unit of the Company (“MSG RSUs”) was issued in respect of every three MSG Networks’ restricted stock units (“Networks RSUs”) that were granted to employees prior to July 2015 and were outstanding as of the Distribution date. In addition, all Networks RSUs and MSG Networks performance stock units ("Networks PSUs") granted to the Company’s employees during the three months ended September 30, 2015 and outstanding as of the Distribution date were converted into MSG RSUs and Company performance stock units (“MSG PSUs”), respectively. Further, all Networks RSUs and Networks PSUs granted during the three months ended September 30, 2015 to employees that were employed by both MSG Networks and the Company following the Distribution were converted such that 70% of the value of such grants became MSG RSUs and MSG PSUs, respectively. All conversions described in this paragraph were calculated based upon the ten -day volume-weighted average price of the Company’s Class A Common Stock through October 14, 2015. The MSG RSUs and MSG PSUs with respect to the Company’s Class A Common Stock were issued under the Company’s new Employee Stock Plan. Further, in connection with the Distribution, one share of the Company’s Class A Common Stock was issued in respect of every three Networks RSUs issued under MSG Networks’ 2010 Non-Employee Director Plan. These shares were issued under the Company’s new Non-Employee Director Plan. As a result of the Distribution, 26 , 432 and 95 of the Company’s stock options, RSUs and PSUs were issued to holders of MSG Networks equity awards. Share-based Compensation Expense Share-based compensation expense is generally recognized straight-line over the vesting term of the award, which typically provides for three-year vesting subject to continued employment. For MSG PSUs, the Company did not recognize share-based compensation expense during the three months ended September 30, 2015 as the performance conditions were not yet determined and therefore there was not a grant date for accounting purposes. Share-based compensation expense was recognized in the combined statements of operations as a component of selling, general and administrative expenses or direct operating expenses and amounted to $3,105 and $2,315 for the three months ended September 30, 2015 and 2014 , respectively.</t>
  </si>
  <si>
    <t>Related Party Transactions</t>
  </si>
  <si>
    <t>Related Party Transactions [Abstract]</t>
  </si>
  <si>
    <t>Related Party Transactions As of September 30, 2015 , members of the Dolan family group, for purposes of Section 13(d) of the Securities Exchange Act of 1934, as amended, including trusts for the benefit of the Dolan family group, collectively beneficially own all of the Company's outstanding Class B Common Stock and own approximately 2.6% of the Company's outstanding Class A Common Stock. Such shares of the Company's Class A Common Stock and Class B Common Stock, collectively, represent approximately 69.8% of the aggregate voting power of the Company's outstanding common stock. Members of the Dolan family are also the controlling stockholders of MSG Networks, Cablevision Systems Corporation (“Cablevision”) and AMC Networks Inc. In connection with the Distribution, the Company has entered into various agreements with MSG Networks, including a media rights agreement covering the Knicks and the Rangers games, an advertising sales representation agreement, and the TSA. In addition, the Company has various agreements with Cablevision. These agreements include arrangements with respect to a number of ongoing commercial relationships. The Company also has certain arrangements with its nonconsolidated affiliates. Revenues and Operating Expenses The following table summarizes the composition and amounts of the significant transactions with MSG Networks and Cablevision. These amounts are reflected in revenues and operating expenses in the accompanying combined statements of operations for the three months ended September 30, 2015 and 2014 : Three Months Ended September 30, 2015 2014 Revenues $ 33,559 $ 20,702 Operating expenses (credits): Corporate general and administrative, net - MSG Networks $ (31,591 ) $ (14,280 ) Advertising 168 142 Corporate general and administrative, net - Cablevision 320 680 Telephone and other fiber optic transmission services 385 372 Other 75 92 Revenues In connection with the Distribution, the Company entered into new media rights agreements with MSG Networks covering the Knicks and the Rangers, which provide MSG Networks with exclusive media rights to team games in their local markets. Revenues from related parties primarily consist of local media rights recognized by the Company’s Sports segment from the licensing of team-related programming to MSG Networks under these new media rights agreements. Local media rights are generally recognized on a straight-line basis over the fiscal year. Additionally, the Company and Tribeca Enterprises have a service agreement pursuant to which the Company provides marketing inventory and consulting services to Tribeca Enterprises for a fee. Corporate General and Administrative Expense, net - MSG Networks The Company’s corporate overhead expenses are primarily related to centralized functions, including executive compensation, finance, treasury, tax, internal audit, legal, information technology, human resources and risk management functions. Allocations of corporate overhead and shared services expense were based on direct usage or the relative proportion of revenue or headcount. In addition, the Company’s Sports and Entertainment segments charged MSG Networks for various services performed on behalf of Former Parent. The amounts for the three months ended September 30, 2014 are presented net of charges of $490 received from MSG Networks for services rendered to the Company’s Sports and Entertainment segments. There were no such charges during the three months ended September 30, 2015. Advertising Expenses The Company incurs advertising expenses for services rendered by its related parties, primarily Cablevision, most of which are related to the utilization of advertising and promotional benefits by the Company. Corporate General and Administrative Expenses, net - Cablevision Amounts are charged to the Company for corporate general and administrative expenses pursuant to administrative and other service agreements with Cablevision. Telephone and Other Fiber Optic Transmission Services Amounts are charged to the Company by Cablevision for telephone and other fiber optic transmission services. Other Operating Expenses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and a director of the Company, for office space equal to the allocated cost of such space. Loan receivable from MSG Networks On June 21, 2011, the Company’s wholly-owned captive insurance subsidiary, Eden Insurance Company, Inc. (“Eden”), entered into a loan agreement with MSG Networks (the “Loan Agreement”), under which Eden granted MSG Networks an unsecured loan bearing interest at a rate of 3.50% plus the six month applicable LIBOR rate with a principal amount not exceeding $8,000 . Subsequently, the Loan Agreement was amended to increase the borrowing capacity to $40,000 . While the term of the loan is five years, the subsidiary can induce prepayment by MSG Networks with five business days notice. As a result of the Distribution, the loan payable was transferred to the Company and is now eliminated in consolidation. As of June 30, 2015, the subsidiary had an outstanding loan receivable from MSG Networks of $30,836 , inclusive of accrued interest, and such amount was the largest amount outstanding during the periods ending on such date. For all periods presented, no interest or principal payments were received by Eden. Instead, on a semi-annual basis, the accrued but unpaid interest was added to the outstanding principal amount of the loan. Other See Note 4 for information on outstanding loans provided by the Company to its nonconsolidated affiliates. Cash Management Historically, MSG Networks used a centralized approach to cash management and financing of operations. The Company’s cash was available for use and was regularly “swept” by MSG Networks at its discretion. Transfers of cash both to and from MSG Networks are included as components of MSG Networks investment on the consolidated and combined statements of stockholders’ equity. The primarily components of the net transfers to/from MSG Networks are cash pooling/general financing activities, various expense allocations to/from MSG Networks, and receivables/payables from/to MSG Networks deemed to be effectively net settled at the Distribution date. MSG Networks Investment All balances and transactions among the Company and MSG Networks and its subsidiaries, which, prior to the Distribution, include intercompany activities, are shown as components of stockholders’ equity in the combined balance sheet as of June 30, 2015. As the books and records of the Company were not kept on a separate basis from MSG Networks prior to the Distribution, the determination of the average net balance due to or from MSG Networks was not practicable for the periods prior to the Distribution.</t>
  </si>
  <si>
    <t>Income Taxes</t>
  </si>
  <si>
    <t>Income Tax Disclosure [Abstract]</t>
  </si>
  <si>
    <t>Income Taxes Income tax expense for the three months ended September 30, 2015 was $122 and income tax expense for the three months ended September 30, 2014 was $223 . An income tax benefit is not recognized on net operating losses attributable to these periods, because a valuation allowance is recorded on the Company’s net deferred tax asset as it is more likely than not that some portion, or all, of the deferred tax asset will not be realized. Instead, the income tax expense represents an increase in the deferred tax liability on indefinite-lived intangible assets. The Company reviews its deferred tax assets for recoverability and establishes a valuation allowance, if necessary, based on historical taxable income, projected future taxable income and the expected timing of the reversals of existing temporary differences to reduce its deferred tax assets to the amount that it believes is more likely than not to be realized. Based on historical operating results, the Company recorded a valuation allowance of $155,080 on its net deferred tax asset exclusive of the deferred tax liability on indefinite-lived intangible assets, which was recorded as part of the Distribution. The Company has not recorded any unrecognized tax benefits for uncertain tax positions as of September 30, 2015 . The Company’s policy is to reflect interest and penalties associated with uncertain tax positions, if any, as a component of income tax expense. The Company does not have a net operating loss carry forward as of September 30, 2015 .</t>
  </si>
  <si>
    <t>Segment Information</t>
  </si>
  <si>
    <t>Segment Reporting [Abstract]</t>
  </si>
  <si>
    <t>Segment Information The Company is comprised of two reportable segments: MSG Entertainment and MSG Sports. In determining its reportable segments, the Company assessed the guidance of FASB ASC 280-10-50-1, which provides the definition of an operating segment. The Company has evaluated this guidance and determined that there are two reportable segments based upon the information provided to its chief operating decision maker. The Company allocates certain corporate costs to each of its reportable segments. In addition, the Company allocates its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expense related to The Garden, The Theater at Madison Square Garden, and the Forum is not allocated to the reportable segments and is reported in “All other.” The Company evaluates segment performance based on several factors, of which the key financial measure is their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cash flow (“AOCF”), a non-GAAP measure . The Company believes AOCF is an appropriate measure for evaluating the operating performance of its business segments and the Company on a consolidated basis. AOCF and similar measures with similar titles are common performance measures used by investors and analysts to analyze the Company's performance. The Company uses revenues and AOCF measures as the most important indicators of its business performance, and evaluates management's effectiveness with specific reference to these indicators. AOCF should be viewed as a supplement to and not a substitute for operating income (loss), net income (loss), cash flows from operating activities, and other measures of performance and/or liquidity presented in accordance with GAAP. The Company has presented the components that reconcile AOCF to operating income (loss), an accepted GAAP measure. Information as to the operations of the Company's reportable segments is set forth below. Three Months Ended September 30, 2015 2014 Revenues MSG Entertainment $ 77,026 $ 65,235 MSG Sports 73,148 53,505 All other 207 176 $ 150,381 $ 118,916 Reconciliation (by Segment and in Total) of AOCF to Operating Income (Loss) Three Months Ended September 30, 2015 2014 AOCF MSG Entertainment $ 3,133 $ (904 ) MSG Sports 24,413 7,787 All other (a) (b) (3,778 ) (5,089 ) $ 23,768 $ 1,794 Three Months Ended September 30, 2015 2014 Depreciation and amortization MSG Entertainment $ 2,574 $ 2,526 MSG Sports 2,860 12,966 All other (c) 19,806 19,047 $ 25,240 $ 34,539 Three Months Ended September 30, 2015 2014 Share-based compensation expense MSG Entertainment $ 916 $ 954 MSG Sports 1,574 1,139 All other (b) 615 222 $ 3,105 $ 2,315 Three Months Ended September 30, 2015 2014 Operating income (loss) MSG Entertainment $ (357 ) $ (4,384 ) MSG Sports 19,979 (6,318 ) All other (24,199 ) (24,358 ) $ (4,577 ) $ (35,060 ) A reconciliation of reportable segment operating loss to the Company's consolidated loss from operations before income taxes is as follows: Three Months Ended September 30, 2015 2014 Total operating income (loss) for reportable segments $ 19,622 $ (10,702 ) Other operating loss (24,199 ) (24,358 ) Operating loss (4,577 ) (35,060 ) Items excluded from operating income (loss): Equity in earnings (loss) of equity-method investments 2,679 (2,604 ) Interest income 957 733 Interest expense (540 ) (656 ) Miscellaneous income — 80 Loss from operations before income taxes $ (1,481 ) $ (37,507 ) Three Months Ended September 30, 2015 2014 Capital expenditures MSG Entertainment $ 589 $ 802 MSG Sports 1,767 1,072 All other (d) 49,926 5,112 $ 52,282 $ 6,986 _________________ (a) Consists of unallocated corporate general and administrative costs. (b) The amounts for the three months ended September 30, 2014 include executive management transition costs. (c) Principally includes depreciation and amortization expense on The Garden, The Theater at Madison Square Garden, the Forum, and certain corporate property, equipment and leasehold improvement assets not allocated to the Company's reportable segments. (d) Capital expenditures primarily associated with the purchase of a new aircraft, as well as certain investments with respect to The Garden during the three months ended September 30, 2015. Substantially all revenues and assets of the Company's reportable segments are attributed to or located in the United States and are primarily concentrated in the New York metropolitan area.</t>
  </si>
  <si>
    <t>Accounting Policies (Policies)</t>
  </si>
  <si>
    <t>Principles of Consolidation</t>
  </si>
  <si>
    <t xml:space="preserve">Principles of Consolidation and Combin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Networks investment. All significant intracompany transactions and accounts within the Company’s consolidated and combined financial statements have been eliminated. Expenses related to corporate allocations prior to the Distribution were considered to be effectively settled in the combined financial statements at the time the transaction was recorded, with the offset recorded against MSG Networks investment. </t>
  </si>
  <si>
    <t>Use of Estimates</t>
  </si>
  <si>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Earnings (Loss) Per Common Share</t>
  </si>
  <si>
    <t xml:space="preserve">Earnings (Loss) Per Common Share Basic earnings (loss) per common share ("EPS") is based upon net income (loss) available to common stockholders divided by the weighted-average number of common shares outstanding during the period. On the Distribution date, 24,928 common shares were distributed to MSG Networks shareholders as of the Record Date and were outstanding as of September 30, 2015. This share amount is being utilized for the calculation of basic loss per share for both the three months ended September 30, 2015 and 2014 as no Madison Square Garden common shares were outstanding prior to September 30, 2015. The computation of diluted loss per share equals the basic loss per common share calculation since common stock equivalents were antidilutive due to losses from continuing operations. </t>
  </si>
  <si>
    <t>Recently Issued Acounting Pronouncements Not Yet Adopted [Policy Text Block]</t>
  </si>
  <si>
    <t>Recently Issued Accounting Pronouncements Not Yet Adopted In May 2014, the FASB issued Acc ounting Standards Update (“ASU”) No. 2014-09, Revenue from Contracts with Customers (Topic 606) , which supersedes the revenue recognition requirements in FASB ASC Topic 605, Revenue Recognition. This ASU is based on the principle that revenue is recognized to depict the transfer of goods or services to customers in an amount that reflects the consideration to which the entity expects to be entitled in exchange f 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 Deferral of the Effective Date , which defers the effective date of ASU No. 2014-09 for all entities by one year. Early adoption is permitted and the Company can early adopt ASU No. 2014-09 beginning in the first quarter of fiscal year 2018. If the Company does not apply the early adoption provision, ASU No. 2014-09 will be effective for the Company beginning in the first quarter of fiscal year 2019 using one of two retrospective application methods. The Company is currently evaluating the impact this standard will have on its consolidated financial statements. In February 2015, the FASB issued ASU No. 2015-02, Consolidation (Topic 810): Amendments to the Consolidation Analysis , which changes the analysis to be performed in determining whether certain types of legal entities should be consolidated. Specifically, it (1) modifies the assessment of whether limited partnerships are variable interest entities (VIEs) or voting interest entities, (2) eliminates the presumption that a limited partnership should be consolidated by its general partner, (3) removes certain conditions for the evaluation of whether a fee paid to a decision maker constitutes a variable interest, and (4) modifies the evaluation concerning the impact of related parties in the determination of the primary beneficiary of a VIE. This standard will be effective for the Company beginning in the first quarter of fiscal year 2017 using one of two retrospective application methods. The Company is currently evaluating the impact this standard will have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is currently evaluating the impact this standard will have on its consolidated financial statements.</t>
  </si>
  <si>
    <t>Investments In Nonconsolidated Affiliates (Tables)</t>
  </si>
  <si>
    <t>Cost and Equity Method Investments [Table Text Block]</t>
  </si>
  <si>
    <t>The Company’s investments and loans to nonconsolidated affiliates consisted of the following: Ownership Percentage Investment Loan (d) Total September 30, 2015 Azoff MSG Entertainment LLC (“Azoff-MSG”) (a) 50 % $ 117,317 $ 84,000 $ 201,317 Brooklyn Bowl Las Vegas, LLC (“BBLV”) (a) (b) — 2,662 2,662 Tribeca Enterprises LLC (“Tribeca Enterprises”) (a) 50 % 21,397 4,129 25,526 Fuse Media (a) 15 % 23,070 — 23,070 Other (c) 15,965 — 15,965 Total investments and loans to nonconsolidated affiliates $ 177,749 $ 90,791 $ 268,540 June 30, 2015 Azoff-MSG (a) 50 % $ 118,717 $ 75,000 $ 193,717 BBLV (a) (b) — 2,662 2,662 Tribeca Enterprises (a) 50 % 16,791 4,000 20,791 Fuse Media (a) 15 % 23,509 — 23,509 Other (a) 8,715 — 8,715 Total investments and loans to nonconsolidated affiliates $ 167,732 $ 81,662 $ 249,394 (a) Denotes that such investment is accounted for under the equity-method of accounting. (b) The Company is entitled to receive back its capital, which was 74% and 74% of BBLV's total capital as of September 30, 2015 and June 30, 2015 , respectively, plus a preferred return, after which the Company would own a 20% interest in BBLV. (c) Amount includes equity-method investments of $8,615 and cost-method investments of $7,350 . (d) Represents outstanding loan balance, inclusive of amounts due to the Company for interest of $62 and $62 as of September 30, 2015 and June 30, 2015 , respectively. The following is summarized financial information for the Company’s individually significant equity-method investments, presented in aggregate, as required by the guidance in SEC Regulation S-X Rule 10-01(b)(1). The amounts shown below represent 100% of these equity-method investments’ results of operations. Three Months Ended September 30, 2015 2014 Results of Operations Revenues $ 78,931 $ 24,112 Income (loss) from continuing operations 1,164 (2,612 ) Net income (loss) 1,164 (2,612 )</t>
  </si>
  <si>
    <t>Goodwill and Intangible Assets (Tables)</t>
  </si>
  <si>
    <t>Carrying Amount of Goodwill by Reportable Segment</t>
  </si>
  <si>
    <t>The carrying amounts of goodwill, by reportable segment, as of September 30, 2015 and June 30, 2015 are as follows: MSG Entertainment $ 58,979 MSG Sports 218,187 $ 277,166</t>
  </si>
  <si>
    <t>Schedule of Indefinite-Lived Intangible Assets</t>
  </si>
  <si>
    <t>The Company's indefinite-lived intangible assets as of September 30, 2015 and June 30, 2015 are as follows: Sports franchises (MSG Sports segment) $ 101,429 Trademarks (MSG Entertainment segment) 62,421 Photographic related rights (MSG Sports segment) 3,000 $ 166,850</t>
  </si>
  <si>
    <t>Schedule of Intangible Assets Subject to Amortization</t>
  </si>
  <si>
    <t>The Company's intangible assets subject to amortization are as follows: September 30, 2015 Gross Accumulated Amortization Net Season ticket holder relationships $ 73,124 $ (55,235 ) $ 17,889 Suite holder relationships 15,394 (14,688 ) 706 Other intangibles 4,217 (2,223 ) 1,994 $ 92,735 $ (72,146 ) $ 20,589 June 30, 2015 Gross Accumulated Amortization Net Season ticket holder relationships $ 73,124 $ (53,919 ) $ 19,205 Suite holder relationships 15,394 (14,339 ) 1,055 Other intangibles 4,217 (2,153 ) 2,064 $ 92,735 $ (70,411 ) $ 22,324</t>
  </si>
  <si>
    <t>Property and Equipment (Tables)</t>
  </si>
  <si>
    <t>Schedule of Property, Plant and Equipment</t>
  </si>
  <si>
    <t>As of September 30, 2015 and June 30, 2015 , property and equipment consisted of the following assets: September 30, June 30, Land $ 91,678 $ 91,678 Buildings 1,105,851 1,098,191 Equipment 272,524 264,054 Aircraft 37,970 — Furniture and fixtures 49,548 49,400 Leasehold improvements 130,633 130,620 Construction in progress 5,841 10,455 1,694,045 1,644,398 Less accumulated depreciation and amortization (479,104 ) (455,705 ) $ 1,214,941 $ 1,188,693</t>
  </si>
  <si>
    <t>Fair Value Measurements (Tables)</t>
  </si>
  <si>
    <t>Schedule of Fair Value, Assets Measured on Recurring Basis</t>
  </si>
  <si>
    <t>The following table presents for each of these hierarchy levels, the Company's assets that are measured at fair value on a recurring basis: Level I Level II Level III Total September 30, 2015 Assets: Money market accounts $ 530,487 $ — $ — $ 530,487 Time deposits 933,532 — — 933,532 Total assets measured at fair value $ 1,464,019 $ — $ — $ 1,464,019 June 30, 2015 Assets: Money market accounts $ — $ — $ — $ — Time deposits 12,513 — — 12,513 Total assets measured at fair value $ 12,513 $ — $ — $ 12,513</t>
  </si>
  <si>
    <t>Pension Plans and Other Postretirement Benefit Plan (Tables)</t>
  </si>
  <si>
    <t>Schedule of Net Periodic Benefit Cost</t>
  </si>
  <si>
    <t>Components of net periodic benefit cost for the Pension Plans and Postretirement Plan recognized in direct operating expenses and selling, general and administrative expenses in the accompanying combined statements of operations for the three months ended September 30, 2015 and 2014 are as follows: Pension Plans Postretirement Plan Three Months Ended Three Months Ended September 30, September 30, 2015 2014 2015 2014 Service cost $ 1,512 $ 1,626 $ 50 $ 61 Interest cost 1,929 1,807 91 93 Expected return on plan assets (740 ) (807 ) — — Recognized actuarial loss (a) 299 512 — 6 Amortization of unrecognized prior service cost (credit) (a) 14 6 (31 ) (35 ) Net periodic benefit cost $ 3,014 $ 3,144 $ 110 $ 125 (a) Reflects amounts reclassified from accumulated other comprehensive loss.</t>
  </si>
  <si>
    <t>Related Party Transactions (Tables)</t>
  </si>
  <si>
    <t>Schedule of Related Party Transactions [Table Text Block]</t>
  </si>
  <si>
    <t>The following table summarizes the composition and amounts of the significant transactions with MSG Networks and Cablevision. These amounts are reflected in revenues and operating expenses in the accompanying combined statements of operations for the three months ended September 30, 2015 and 2014 : Three Months Ended September 30, 2015 2014 Revenues $ 33,559 $ 20,702 Operating expenses (credits): Corporate general and administrative, net - MSG Networks $ (31,591 ) $ (14,280 ) Advertising 168 142 Corporate general and administrative, net - Cablevision 320 680 Telephone and other fiber optic transmission services 385 372 Other 75 92</t>
  </si>
  <si>
    <t>Segment Information (Tables)</t>
  </si>
  <si>
    <t>Schedule of Segment Reporting Information by Segment</t>
  </si>
  <si>
    <t>Information as to the operations of the Company's reportable segments is set forth below. Three Months Ended September 30, 2015 2014 Revenues MSG Entertainment $ 77,026 $ 65,235 MSG Sports 73,148 53,505 All other 207 176 $ 150,381 $ 118,916 Reconciliation (by Segment and in Total) of AOCF to Operating Income (Loss) Three Months Ended September 30, 2015 2014 AOCF MSG Entertainment $ 3,133 $ (904 ) MSG Sports 24,413 7,787 All other (a) (b) (3,778 ) (5,089 ) $ 23,768 $ 1,794 Three Months Ended September 30, 2015 2014 Depreciation and amortization MSG Entertainment $ 2,574 $ 2,526 MSG Sports 2,860 12,966 All other (c) 19,806 19,047 $ 25,240 $ 34,539 Three Months Ended September 30, 2015 2014 Share-based compensation expense MSG Entertainment $ 916 $ 954 MSG Sports 1,574 1,139 All other (b) 615 222 $ 3,105 $ 2,315 Three Months Ended September 30, 2015 2014 Operating income (loss) MSG Entertainment $ (357 ) $ (4,384 ) MSG Sports 19,979 (6,318 ) All other (24,199 ) (24,358 ) $ (4,577 ) $ (35,060 ) A reconciliation of reportable segment operating loss to the Company's consolidated loss from operations before income taxes is as follows: Three Months Ended September 30, 2015 2014 Total operating income (loss) for reportable segments $ 19,622 $ (10,702 ) Other operating loss (24,199 ) (24,358 ) Operating loss (4,577 ) (35,060 ) Items excluded from operating income (loss): Equity in earnings (loss) of equity-method investments 2,679 (2,604 ) Interest income 957 733 Interest expense (540 ) (656 ) Miscellaneous income — 80 Loss from operations before income taxes $ (1,481 ) $ (37,507 ) Three Months Ended September 30, 2015 2014 Capital expenditures MSG Entertainment $ 589 $ 802 MSG Sports 1,767 1,072 All other (d) 49,926 5,112 $ 52,282 $ 6,986 _________________ (a) Consists of unallocated corporate general and administrative costs. (b) The amounts for the three months ended September 30, 2014 include executive management transition costs. (c) Principally includes depreciation and amortization expense on The Garden, The Theater at Madison Square Garden, the Forum, and certain corporate property, equipment and leasehold improvement assets not allocated to the Company's reportable segments. (d) Capital expenditures primarily associated with the purchase of a new aircraft, as well as certain investments with respect to The Garden during the three months ended September 30, 2015.</t>
  </si>
  <si>
    <t>Description of Business and Basis of Presentation (Details) $ in Thousands</t>
  </si>
  <si>
    <t>Sep. 30, 2015USD ($)segments</t>
  </si>
  <si>
    <t>Number of reportable segments</t>
  </si>
  <si>
    <t>Percentage of ownership of business distributed to stockholders in Spin Off</t>
  </si>
  <si>
    <t>100.00%</t>
  </si>
  <si>
    <t>Proceeds from Distribution | $</t>
  </si>
  <si>
    <t>Stock Conversion Ratio in Distribution</t>
  </si>
  <si>
    <t>Accounting Policies Accounting Policies (Details) shares in Thousands</t>
  </si>
  <si>
    <t>Sep. 30, 2015shares</t>
  </si>
  <si>
    <t>Accounting Policies [Abstract] [Abstract]</t>
  </si>
  <si>
    <t>Basic (in shares)</t>
  </si>
  <si>
    <t>Team Personnel Transactions and Insurance Recoveries (Details) $ in Thousands</t>
  </si>
  <si>
    <t>Sep. 30, 2014USD ($)</t>
  </si>
  <si>
    <t>Provisions for Team Personnel Transactions net of insurance recoveries</t>
  </si>
  <si>
    <t>Investments (Details) - USD ($) $ in Thousands</t>
  </si>
  <si>
    <t>Schedule of Investments [Line Items]</t>
  </si>
  <si>
    <t>Equity Method Investments</t>
  </si>
  <si>
    <t>Cost Method Investments</t>
  </si>
  <si>
    <t>Advances to Affiliates</t>
  </si>
  <si>
    <t>Advances to Affiliates, Interest Receivable</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Azoff MSG Entertainment LLC [Member]</t>
  </si>
  <si>
    <t>Equity Method Investment, Ownership Percentage</t>
  </si>
  <si>
    <t>50.00%</t>
  </si>
  <si>
    <t>[1]</t>
  </si>
  <si>
    <t>[2]</t>
  </si>
  <si>
    <t>[3]</t>
  </si>
  <si>
    <t>Brooklyn Bowl Las Vegas LLC [Member]</t>
  </si>
  <si>
    <t>74.00%</t>
  </si>
  <si>
    <t>[1],[3]</t>
  </si>
  <si>
    <t>Equity Method Investment, Ownership Percentage after Change</t>
  </si>
  <si>
    <t>20.00%</t>
  </si>
  <si>
    <t>Tribeca Enterprises, LLC [Member]</t>
  </si>
  <si>
    <t>Fuse Media, LLC [Member]</t>
  </si>
  <si>
    <t>15.00%</t>
  </si>
  <si>
    <t>Other Affiliates [Member]</t>
  </si>
  <si>
    <t>[4]</t>
  </si>
  <si>
    <t>Denotes that such investment is accounted for under the equity-method of accounting.</t>
  </si>
  <si>
    <t>Represents outstanding loan balance, inclusive of amounts due to the Company for interest of $62 and $62 as of September 30, 2015 and June 30, 2015, respectively.</t>
  </si>
  <si>
    <t>The Company is entitled to receive back its capital, which was 74% and 74% of BBLV's total capital as of September 30, 2015 and June 30, 2015, respectively, plus a preferred return, after which the Company would own a 20% interest in BBLV</t>
  </si>
  <si>
    <t>Amount includes equity-method investments of $8,615 and cost-method investments of $7,350.</t>
  </si>
  <si>
    <t>Goodwill and Intangible Assets (Carrying Amount of Goodwill By Reportable Segment) (Details) - USD ($) $ in Thousands</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Finite-Lived Intangible Assets, Amortization Expense</t>
  </si>
  <si>
    <t>Season Ticket Holder Relationships [Member]</t>
  </si>
  <si>
    <t>Suite Holder Relationships [Member]</t>
  </si>
  <si>
    <t>Other Intangible Assets [Member]</t>
  </si>
  <si>
    <t>Property and Equipment (Schedule of Property, Plant and Equipment) (Details) - USD ($) $ in Thousands</t>
  </si>
  <si>
    <t>Property, Plant and Equipment [Line Items]</t>
  </si>
  <si>
    <t>Property and equipment, gross</t>
  </si>
  <si>
    <t>Less accumulated depreciation and amortization</t>
  </si>
  <si>
    <t>Land [Member]</t>
  </si>
  <si>
    <t>Buildings [Member]</t>
  </si>
  <si>
    <t>Equipment [Member]</t>
  </si>
  <si>
    <t>Aircraft [Member]</t>
  </si>
  <si>
    <t>Furniture and Fixtures [Member]</t>
  </si>
  <si>
    <t>Leasehold Improvements [Member]</t>
  </si>
  <si>
    <t>Construction in Progress [Member]</t>
  </si>
  <si>
    <t>Property and Equipment (Narrative) (Details) - USD ($) $ in Thousands</t>
  </si>
  <si>
    <t>Depreciation and amortization expense on property and equipment</t>
  </si>
  <si>
    <t>Madison Square Garden Sports [Member] | Operating Segments [Member] | Aircraft [Member]</t>
  </si>
  <si>
    <t>Accelerated Depreciation Expense</t>
  </si>
  <si>
    <t>Commitments and Contingencies Contingencies (Details)</t>
  </si>
  <si>
    <t>Commitments and Contingencies [Abstract]</t>
  </si>
  <si>
    <t>Loss Contingency, Number of Defendants</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Level II [Member]</t>
  </si>
  <si>
    <t>Level III [Member]</t>
  </si>
  <si>
    <t>Money market accounts [Member]</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Pension Plans and Other Postretirement Benefit Plan (Schedule of Net Periodic Benefit Cost) (Details) - USD ($) $ in Thousands</t>
  </si>
  <si>
    <t>Pension Plans [Member]</t>
  </si>
  <si>
    <t>Defined Benefit Plan, Net Periodic Benefit Cost [Abstract]</t>
  </si>
  <si>
    <t>Service cost</t>
  </si>
  <si>
    <t>Interest cost</t>
  </si>
  <si>
    <t>Expected return on plan assets</t>
  </si>
  <si>
    <t>Recognized actuarial loss</t>
  </si>
  <si>
    <t>Amortization of unrecognized prior service cost (credit)</t>
  </si>
  <si>
    <t>Net periodic benefit cost</t>
  </si>
  <si>
    <t>Postretirement Plan [Member]</t>
  </si>
  <si>
    <t>Reflects amounts reclassified from accumulated other comprehensive loss.</t>
  </si>
  <si>
    <t>Pension Plans And Other Postretirement Benefit Plan (Narrative) (Details) - USD ($) $ in Thousands</t>
  </si>
  <si>
    <t>Defined Contribution Plan Disclosure [Line Items]</t>
  </si>
  <si>
    <t>Defined Benefit Plan, Net Periodic Benefit Cost</t>
  </si>
  <si>
    <t>MSG Networks [Member] | MSG Union Plan [Member]</t>
  </si>
  <si>
    <t>Defined Contribution Pension and Other Postretirement Plans Disclosure [Abstract]</t>
  </si>
  <si>
    <t>Defined Contribution Plan, Cost Recognized</t>
  </si>
  <si>
    <t>MSG Networks [Member] | Employee [Member] | MSG Saving Plans [Member]</t>
  </si>
  <si>
    <t>MSG Networks [Member] | Corporate Employee [Member] | MSG Saving Plans [Member]</t>
  </si>
  <si>
    <t>MSG Networks [Member] | Pension Plans [Member] | Employee [Member]</t>
  </si>
  <si>
    <t>MSG Networks [Member] | Pension Plans [Member] | Corporate Employee [Member]</t>
  </si>
  <si>
    <t>MSG Networks [Member] | Postretirement Plan [Member] | Employee [Member]</t>
  </si>
  <si>
    <t>MSG Networks [Member] | Postretirement Plan [Member] | Corporate Employee [Member]</t>
  </si>
  <si>
    <t>Share-Based Compensation (Details) - USD ($) shares in Thousands, $ in Thousands</t>
  </si>
  <si>
    <t>Share-based Compensation Arrangement by Share-based Payment Award [Line Items]</t>
  </si>
  <si>
    <t>Employee Stock Option [Member]</t>
  </si>
  <si>
    <t>Share-based Compensation Arrangement by Share-based Payment Award, Options, Grants in Period, Gross</t>
  </si>
  <si>
    <t>Employee Stock Option [Member] | Class A Common Stock [Member]</t>
  </si>
  <si>
    <t>Share-based Compensation Arrangement by Share-based Payment Award, Exercise Price of Options Allocated, Percent</t>
  </si>
  <si>
    <t>74.36%</t>
  </si>
  <si>
    <t>Employee Stock Option [Member] | 2015 Employee Stock Plan [Member] | Class A Common Stock [Member]</t>
  </si>
  <si>
    <t>Share-based Compensation Arrangement by Share-based Payment Award, Number of Shares Authorized</t>
  </si>
  <si>
    <t>Share-based Compensation Arrangement by Share-based Payment Award, Expiration Period</t>
  </si>
  <si>
    <t>10 years</t>
  </si>
  <si>
    <t>Employee Stock Option [Member] | 2015 Stock Plan for Non-Employee Directors [Member] | Class A Common Stock [Member]</t>
  </si>
  <si>
    <t>Restricted Stock Units (RSUs) [Member]</t>
  </si>
  <si>
    <t>Share-based Compensation Arrangement by Share-based Payment Award, Percent of Value of Grants Allocated as Result of Distribution</t>
  </si>
  <si>
    <t>70.00%</t>
  </si>
  <si>
    <t>Share-based Compensation Arrangement by Share-based Payment Award, Equity Instruments Other than Options, Grants in Period</t>
  </si>
  <si>
    <t>Restricted Stock Units (RSUs) [Member] | Class A Common Stock [Member]</t>
  </si>
  <si>
    <t>Share-based Compensation Arrangement by Share-based Payment Award, Options, Weighed Average Price Term</t>
  </si>
  <si>
    <t>10 days</t>
  </si>
  <si>
    <t>Performance Shares [Member]</t>
  </si>
  <si>
    <t>Performance Shares [Member] | Class A Common Stock [Member]</t>
  </si>
  <si>
    <t>MSG Networks [Member] | Employee Stock Option [Member] | Class A Common Stock [Member]</t>
  </si>
  <si>
    <t>25.64%</t>
  </si>
  <si>
    <t>Related Party Transactions (Ownership Percentage) (Details)</t>
  </si>
  <si>
    <t>Related Party Ownership Percentage [Line Items]</t>
  </si>
  <si>
    <t>Aggregate Voting Power Held By Related Party</t>
  </si>
  <si>
    <t>69.80%</t>
  </si>
  <si>
    <t>Common Class A [Member]</t>
  </si>
  <si>
    <t>Percentage of Common Stock Owned by Related Party</t>
  </si>
  <si>
    <t>2.60%</t>
  </si>
  <si>
    <t>Common Class B [Member]</t>
  </si>
  <si>
    <t>Related Party Transactions (Transactions by Type) (Details) - USD ($) $ in Thousands</t>
  </si>
  <si>
    <t>Revenues</t>
  </si>
  <si>
    <t>Advertising</t>
  </si>
  <si>
    <t>Telephone and other fiber optic transmission services</t>
  </si>
  <si>
    <t>Other</t>
  </si>
  <si>
    <t>Related Party Transaction, Expenses from Transactions with Related Party</t>
  </si>
  <si>
    <t>Corporate general and administrative, net</t>
  </si>
  <si>
    <t>Affiliate, Cablevision [Member]</t>
  </si>
  <si>
    <t>Related Party Transactions Related Party Transactions (Loan Receivable from MSG Networks) (Details) - USD ($) $ in Thousands</t>
  </si>
  <si>
    <t>Jun. 21, 2011</t>
  </si>
  <si>
    <t>Line of Credit Facility, Maximum Borrowing Capacity</t>
  </si>
  <si>
    <t>Line of Credit Facility, Current Borrowing Capacity</t>
  </si>
  <si>
    <t>London Interbank Offered Rate (LIBOR) [Member] | Unsecured Debt [Member] | MSG Networks [Member]</t>
  </si>
  <si>
    <t>Debt Instrument, Basis Spread on Variable Rate</t>
  </si>
  <si>
    <t>3.50%</t>
  </si>
  <si>
    <t>Debt Instrument, Term</t>
  </si>
  <si>
    <t>5 years</t>
  </si>
  <si>
    <t>Debt Instrument, Prepayment Notice Term, Minimum</t>
  </si>
  <si>
    <t>5 days</t>
  </si>
  <si>
    <t>Income Taxes (Narrative) (Details) - USD ($) $ in Thousands</t>
  </si>
  <si>
    <t>Income Tax Expense (Benefit)</t>
  </si>
  <si>
    <t>Deferred Tax Assets, Valuation Allowance</t>
  </si>
  <si>
    <t>Segment Information (Schedule of Segment Reporting Information by Segment) (Details) - USD ($) $ in Thousands</t>
  </si>
  <si>
    <t>Segment Reporting Information [Line Items]</t>
  </si>
  <si>
    <t>AOCF</t>
  </si>
  <si>
    <t>Operating income (loss)</t>
  </si>
  <si>
    <t>Interest income</t>
  </si>
  <si>
    <t>Operating Segments [Member]</t>
  </si>
  <si>
    <t>Operating Segments [Member] | Madison Square Garden Entertainment [Member]</t>
  </si>
  <si>
    <t>Operating Segments [Member] | Madison Square Garden Sports [Member]</t>
  </si>
  <si>
    <t>Corporate and Other [Member]</t>
  </si>
  <si>
    <t>[1],[2]</t>
  </si>
  <si>
    <t>Consists of unallocated corporate general and administrative costs.</t>
  </si>
  <si>
    <t>The amounts for the three months ended September 30, 2014 include executive management transition costs.</t>
  </si>
  <si>
    <t>Principally includes depreciation and amortization expense on The Garden, The Theater at Madison Square Garden, the Forum, and certain corporate property, equipment and leasehold improvement assets not allocated to the Company's reportable segments.</t>
  </si>
  <si>
    <t>Capital expenditures primarily associated with the purchase of a new aircraft, as well as certain investments with respect to The Garden during the three months ended September 30, 2015.</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n" s="4">
        <v>1636519</v>
      </c>
    </row>
    <row r="6" spans="1:3">
      <c r="A6" t="s" s="3">
        <v>9</v>
      </c>
      <c r="B6" t="s" s="3">
        <v>10</v>
      </c>
    </row>
    <row r="7" spans="1:3">
      <c r="A7" t="s" s="3">
        <v>11</v>
      </c>
      <c r="B7" t="s" s="3">
        <v>12</v>
      </c>
    </row>
    <row r="8" spans="1:3">
      <c r="A8" t="s" s="3">
        <v>13</v>
      </c>
      <c r="B8" t="s" s="3">
        <v>14</v>
      </c>
    </row>
    <row r="9" spans="1:3">
      <c r="A9" t="s" s="3">
        <v>15</v>
      </c>
      <c r="B9" t="s" s="3">
        <v>16</v>
      </c>
    </row>
    <row r="10" spans="1:3">
      <c r="A10" t="s" s="3">
        <v>17</v>
      </c>
      <c r="B10" t="n" s="4">
        <v>2016</v>
      </c>
    </row>
    <row r="11" spans="1:3">
      <c r="A11" t="s" s="3">
        <v>18</v>
      </c>
      <c r="B11" t="s" s="5">
        <v>19</v>
      </c>
    </row>
    <row r="12" spans="1:3">
      <c r="A12" t="s" s="3">
        <v>20</v>
      </c>
      <c r="B12" t="s" s="3">
        <v>21</v>
      </c>
    </row>
    <row r="13" spans="1:3">
      <c r="A13" t="s" s="3">
        <v>22</v>
      </c>
    </row>
    <row r="14" spans="1:3">
      <c r="A14" t="s" s="3">
        <v>23</v>
      </c>
      <c r="C14" t="n" s="4">
        <v>20446042</v>
      </c>
    </row>
    <row r="15" spans="1:3">
      <c r="A15" t="s" s="3">
        <v>24</v>
      </c>
    </row>
    <row r="16" spans="1:3">
      <c r="A16" t="s" s="3">
        <v>23</v>
      </c>
      <c r="C16" t="n" s="4">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2</v>
      </c>
      <c r="B1" t="s" s="2">
        <v>1</v>
      </c>
    </row>
    <row r="2" spans="1:2">
      <c r="B2" t="s" s="2">
        <v>2</v>
      </c>
    </row>
    <row r="3" spans="1:2">
      <c r="A3" t="s" s="6">
        <v>153</v>
      </c>
    </row>
    <row r="4" spans="1:2">
      <c r="A4" t="s" s="3">
        <v>154</v>
      </c>
      <c r="B4" t="s" s="3">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56</v>
      </c>
      <c r="B1" t="s" s="2">
        <v>1</v>
      </c>
    </row>
    <row r="2" spans="1:2">
      <c r="B2" t="s" s="2">
        <v>2</v>
      </c>
    </row>
    <row r="3" spans="1:2">
      <c r="A3" t="s" s="6">
        <v>157</v>
      </c>
    </row>
    <row r="4" spans="1:2">
      <c r="A4" t="s" s="3">
        <v>158</v>
      </c>
      <c r="B4" t="s"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60</v>
      </c>
      <c r="B1" t="s" s="2">
        <v>1</v>
      </c>
    </row>
    <row r="2" spans="1:2">
      <c r="B2" t="s" s="2">
        <v>2</v>
      </c>
    </row>
    <row r="3" spans="1:2">
      <c r="A3" t="s" s="6">
        <v>161</v>
      </c>
    </row>
    <row r="4" spans="1:2">
      <c r="A4" t="s" s="3">
        <v>162</v>
      </c>
      <c r="B4" t="s" s="3">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4</v>
      </c>
      <c r="B1" t="s" s="2">
        <v>1</v>
      </c>
    </row>
    <row r="2" spans="1:2">
      <c r="B2" t="s" s="2">
        <v>2</v>
      </c>
    </row>
    <row r="3" spans="1:2">
      <c r="A3" t="s" s="6">
        <v>165</v>
      </c>
    </row>
    <row r="4" spans="1:2">
      <c r="A4" t="s" s="3">
        <v>166</v>
      </c>
      <c r="B4" t="s" s="3">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8</v>
      </c>
      <c r="B1" t="s" s="2">
        <v>1</v>
      </c>
    </row>
    <row r="2" spans="1:2">
      <c r="B2" t="s" s="2">
        <v>2</v>
      </c>
    </row>
    <row r="3" spans="1:2">
      <c r="A3" t="s" s="6">
        <v>169</v>
      </c>
    </row>
    <row r="4" spans="1:2">
      <c r="A4" t="s" s="3">
        <v>168</v>
      </c>
      <c r="B4" t="s" s="3">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1</v>
      </c>
      <c r="B1" t="s" s="2">
        <v>1</v>
      </c>
    </row>
    <row r="2" spans="1:2">
      <c r="B2" t="s" s="2">
        <v>2</v>
      </c>
    </row>
    <row r="3" spans="1:2">
      <c r="A3" t="s" s="6">
        <v>172</v>
      </c>
    </row>
    <row r="4" spans="1:2">
      <c r="A4" t="s" s="3">
        <v>173</v>
      </c>
      <c r="B4" t="s"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5</v>
      </c>
      <c r="B1" t="s" s="2">
        <v>1</v>
      </c>
    </row>
    <row r="2" spans="1:2">
      <c r="B2" t="s" s="2">
        <v>2</v>
      </c>
    </row>
    <row r="3" spans="1:2">
      <c r="A3" t="s" s="6">
        <v>176</v>
      </c>
    </row>
    <row r="4" spans="1:2">
      <c r="A4" t="s" s="3">
        <v>175</v>
      </c>
      <c r="B4" t="s"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8</v>
      </c>
      <c r="B1" t="s" s="2">
        <v>1</v>
      </c>
    </row>
    <row r="2" spans="1:2">
      <c r="B2" t="s" s="2">
        <v>2</v>
      </c>
    </row>
    <row r="3" spans="1:2">
      <c r="A3" t="s" s="6">
        <v>179</v>
      </c>
    </row>
    <row r="4" spans="1:2">
      <c r="A4" t="s" s="3">
        <v>180</v>
      </c>
      <c r="B4" t="s" s="3">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2</v>
      </c>
      <c r="B1" t="s" s="2">
        <v>1</v>
      </c>
    </row>
    <row r="2" spans="1:2">
      <c r="B2" t="s" s="2">
        <v>2</v>
      </c>
    </row>
    <row r="3" spans="1:2">
      <c r="A3" t="s" s="6">
        <v>183</v>
      </c>
    </row>
    <row r="4" spans="1:2">
      <c r="A4" t="s" s="3">
        <v>184</v>
      </c>
      <c r="B4" t="s" s="3">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6</v>
      </c>
      <c r="B1" t="s" s="2">
        <v>1</v>
      </c>
    </row>
    <row r="2" spans="1:2">
      <c r="B2" t="s" s="2">
        <v>2</v>
      </c>
    </row>
    <row r="3" spans="1:2">
      <c r="A3" t="s" s="6">
        <v>187</v>
      </c>
    </row>
    <row r="4" spans="1:2">
      <c r="A4" t="s" s="3">
        <v>186</v>
      </c>
      <c r="B4" t="s" s="3">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25</v>
      </c>
      <c r="B1" t="s" s="2">
        <v>1</v>
      </c>
    </row>
    <row r="2" spans="1:3">
      <c r="B2" t="s" s="2">
        <v>2</v>
      </c>
      <c r="C2" t="s" s="2">
        <v>26</v>
      </c>
    </row>
    <row r="3" spans="1:3">
      <c r="A3" t="s" s="6">
        <v>27</v>
      </c>
    </row>
    <row r="4" spans="1:3">
      <c r="A4" t="s" s="3">
        <v>28</v>
      </c>
      <c r="B4" t="n" s="7">
        <v>1467093</v>
      </c>
      <c r="C4" t="n" s="7">
        <v>14211</v>
      </c>
    </row>
    <row r="5" spans="1:3">
      <c r="A5" t="s" s="3">
        <v>29</v>
      </c>
      <c r="B5" t="n" s="4">
        <v>12592</v>
      </c>
      <c r="C5" t="n" s="4">
        <v>12590</v>
      </c>
    </row>
    <row r="6" spans="1:3">
      <c r="A6" t="s" s="3">
        <v>30</v>
      </c>
      <c r="B6" t="n" s="4">
        <v>58101</v>
      </c>
      <c r="C6" t="n" s="4">
        <v>51734</v>
      </c>
    </row>
    <row r="7" spans="1:3">
      <c r="A7" t="s" s="3">
        <v>31</v>
      </c>
      <c r="B7" t="n" s="4">
        <v>35553</v>
      </c>
      <c r="C7" t="n" s="4">
        <v>327</v>
      </c>
    </row>
    <row r="8" spans="1:3">
      <c r="A8" t="s" s="3">
        <v>32</v>
      </c>
      <c r="B8" t="n" s="4">
        <v>50770</v>
      </c>
      <c r="C8" t="n" s="4">
        <v>23879</v>
      </c>
    </row>
    <row r="9" spans="1:3">
      <c r="A9" t="s" s="3">
        <v>33</v>
      </c>
      <c r="B9" t="n" s="4">
        <v>0</v>
      </c>
      <c r="C9" t="n" s="4">
        <v>30836</v>
      </c>
    </row>
    <row r="10" spans="1:3">
      <c r="A10" t="s" s="3">
        <v>34</v>
      </c>
      <c r="B10" t="n" s="4">
        <v>85611</v>
      </c>
      <c r="C10" t="n" s="4">
        <v>35058</v>
      </c>
    </row>
    <row r="11" spans="1:3">
      <c r="A11" t="s" s="3">
        <v>35</v>
      </c>
      <c r="B11" t="n" s="4">
        <v>1709720</v>
      </c>
      <c r="C11" t="n" s="4">
        <v>168635</v>
      </c>
    </row>
    <row r="12" spans="1:3">
      <c r="A12" t="s" s="3">
        <v>36</v>
      </c>
      <c r="B12" t="n" s="4">
        <v>1652</v>
      </c>
      <c r="C12" t="n" s="4">
        <v>0</v>
      </c>
    </row>
    <row r="13" spans="1:3">
      <c r="A13" t="s" s="3">
        <v>37</v>
      </c>
      <c r="B13" t="n" s="4">
        <v>268540</v>
      </c>
      <c r="C13" t="n" s="4">
        <v>249394</v>
      </c>
    </row>
    <row r="14" spans="1:3">
      <c r="A14" t="s" s="3">
        <v>38</v>
      </c>
      <c r="B14" t="n" s="4">
        <v>1214941</v>
      </c>
      <c r="C14" t="n" s="4">
        <v>1188693</v>
      </c>
    </row>
    <row r="15" spans="1:3">
      <c r="A15" t="s" s="3">
        <v>39</v>
      </c>
      <c r="B15" t="n" s="4">
        <v>20589</v>
      </c>
      <c r="C15" t="n" s="4">
        <v>22324</v>
      </c>
    </row>
    <row r="16" spans="1:3">
      <c r="A16" t="s" s="3">
        <v>40</v>
      </c>
      <c r="B16" t="n" s="4">
        <v>166850</v>
      </c>
      <c r="C16" t="n" s="4">
        <v>166850</v>
      </c>
    </row>
    <row r="17" spans="1:3">
      <c r="A17" t="s" s="3">
        <v>41</v>
      </c>
      <c r="B17" t="n" s="4">
        <v>277166</v>
      </c>
      <c r="C17" t="n" s="4">
        <v>277166</v>
      </c>
    </row>
    <row r="18" spans="1:3">
      <c r="A18" t="s" s="3">
        <v>42</v>
      </c>
      <c r="B18" t="n" s="4">
        <v>85418</v>
      </c>
      <c r="C18" t="n" s="4">
        <v>75880</v>
      </c>
    </row>
    <row r="19" spans="1:3">
      <c r="A19" t="s" s="3">
        <v>43</v>
      </c>
      <c r="B19" t="n" s="4">
        <v>3744876</v>
      </c>
      <c r="C19" t="n" s="4">
        <v>2148942</v>
      </c>
    </row>
    <row r="20" spans="1:3">
      <c r="A20" t="s" s="6">
        <v>44</v>
      </c>
    </row>
    <row r="21" spans="1:3">
      <c r="A21" t="s" s="3">
        <v>45</v>
      </c>
      <c r="B21" t="n" s="4">
        <v>7448</v>
      </c>
      <c r="C21" t="n" s="4">
        <v>3307</v>
      </c>
    </row>
    <row r="22" spans="1:3">
      <c r="A22" t="s" s="3">
        <v>46</v>
      </c>
      <c r="B22" t="n" s="4">
        <v>1347</v>
      </c>
      <c r="C22" t="n" s="4">
        <v>1588</v>
      </c>
    </row>
    <row r="23" spans="1:3">
      <c r="A23" t="s" s="6">
        <v>47</v>
      </c>
    </row>
    <row r="24" spans="1:3">
      <c r="A24" t="s" s="3">
        <v>48</v>
      </c>
      <c r="B24" t="n" s="4">
        <v>51369</v>
      </c>
      <c r="C24" t="n" s="4">
        <v>95997</v>
      </c>
    </row>
    <row r="25" spans="1:3">
      <c r="A25" t="s" s="3">
        <v>49</v>
      </c>
      <c r="B25" t="n" s="4">
        <v>97213</v>
      </c>
      <c r="C25" t="n" s="4">
        <v>121509</v>
      </c>
    </row>
    <row r="26" spans="1:3">
      <c r="A26" t="s" s="3">
        <v>50</v>
      </c>
      <c r="B26" t="n" s="4">
        <v>432163</v>
      </c>
      <c r="C26" t="n" s="4">
        <v>311317</v>
      </c>
    </row>
    <row r="27" spans="1:3">
      <c r="A27" t="s" s="3">
        <v>51</v>
      </c>
      <c r="B27" t="n" s="4">
        <v>589540</v>
      </c>
      <c r="C27" t="n" s="4">
        <v>533718</v>
      </c>
    </row>
    <row r="28" spans="1:3">
      <c r="A28" t="s" s="3">
        <v>52</v>
      </c>
      <c r="B28" t="n" s="4">
        <v>54395</v>
      </c>
      <c r="C28" t="n" s="4">
        <v>80900</v>
      </c>
    </row>
    <row r="29" spans="1:3">
      <c r="A29" t="s" s="3">
        <v>53</v>
      </c>
      <c r="B29" t="n" s="4">
        <v>39867</v>
      </c>
      <c r="C29" t="n" s="4">
        <v>53337</v>
      </c>
    </row>
    <row r="30" spans="1:3">
      <c r="A30" t="s" s="3">
        <v>54</v>
      </c>
      <c r="B30" t="n" s="4">
        <v>53280</v>
      </c>
      <c r="C30" t="n" s="4">
        <v>50768</v>
      </c>
    </row>
    <row r="31" spans="1:3">
      <c r="A31" t="s" s="3">
        <v>55</v>
      </c>
      <c r="B31" t="n" s="4">
        <v>254564</v>
      </c>
      <c r="C31" t="n" s="4">
        <v>206944</v>
      </c>
    </row>
    <row r="32" spans="1:3">
      <c r="A32" t="s" s="3">
        <v>56</v>
      </c>
      <c r="B32" t="n" s="7">
        <v>991646</v>
      </c>
      <c r="C32" t="n" s="7">
        <v>925667</v>
      </c>
    </row>
    <row r="33" spans="1:3">
      <c r="A33" t="s" s="3">
        <v>57</v>
      </c>
      <c r="B33" t="s" s="3">
        <v>58</v>
      </c>
      <c r="C33" t="s" s="3">
        <v>58</v>
      </c>
    </row>
    <row r="34" spans="1:3">
      <c r="A34" t="s" s="6">
        <v>59</v>
      </c>
    </row>
    <row r="35" spans="1:3">
      <c r="A35" t="s" s="3">
        <v>60</v>
      </c>
      <c r="B35" t="s" s="3">
        <v>58</v>
      </c>
    </row>
    <row r="36" spans="1:3">
      <c r="A36" t="s" s="3">
        <v>61</v>
      </c>
      <c r="B36" t="n" s="7">
        <v>0</v>
      </c>
      <c r="C36" t="n" s="7">
        <v>1263490</v>
      </c>
    </row>
    <row r="37" spans="1:3">
      <c r="A37" t="s" s="3">
        <v>62</v>
      </c>
      <c r="B37" t="n" s="4">
        <v>-34639</v>
      </c>
      <c r="C37" t="n" s="4">
        <v>-40215</v>
      </c>
    </row>
    <row r="38" spans="1:3">
      <c r="A38" t="s" s="3">
        <v>63</v>
      </c>
      <c r="B38" t="n" s="4">
        <v>2753230</v>
      </c>
      <c r="C38" t="n" s="4">
        <v>1223275</v>
      </c>
    </row>
    <row r="39" spans="1:3">
      <c r="A39" t="s" s="3">
        <v>64</v>
      </c>
      <c r="B39" t="n" s="4">
        <v>3744876</v>
      </c>
      <c r="C39" t="n" s="7">
        <v>2148942</v>
      </c>
    </row>
    <row r="40" spans="1:3">
      <c r="A40" t="s" s="3">
        <v>65</v>
      </c>
      <c r="B40" t="n" s="4">
        <v>0</v>
      </c>
    </row>
    <row r="41" spans="1:3">
      <c r="A41" t="s" s="3">
        <v>22</v>
      </c>
    </row>
    <row r="42" spans="1:3">
      <c r="A42" t="s" s="6">
        <v>59</v>
      </c>
    </row>
    <row r="43" spans="1:3">
      <c r="A43" t="s" s="3">
        <v>66</v>
      </c>
      <c r="B43" t="n" s="4">
        <v>204</v>
      </c>
    </row>
    <row r="44" spans="1:3">
      <c r="A44" t="s" s="3">
        <v>24</v>
      </c>
    </row>
    <row r="45" spans="1:3">
      <c r="A45" t="s" s="6">
        <v>59</v>
      </c>
    </row>
    <row r="46" spans="1:3">
      <c r="A46" t="s" s="3">
        <v>66</v>
      </c>
      <c r="B46" t="n" s="7">
        <v>4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9</v>
      </c>
      <c r="B1" t="s" s="2">
        <v>1</v>
      </c>
    </row>
    <row r="2" spans="1:2">
      <c r="B2" t="s" s="2">
        <v>2</v>
      </c>
    </row>
    <row r="3" spans="1:2">
      <c r="A3" t="s" s="6">
        <v>190</v>
      </c>
    </row>
    <row r="4" spans="1:2">
      <c r="A4" t="s" s="3">
        <v>189</v>
      </c>
      <c r="B4" t="s" s="3">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6">
        <v>193</v>
      </c>
    </row>
    <row r="4" spans="1:2">
      <c r="A4" t="s" s="3">
        <v>192</v>
      </c>
      <c r="B4" t="s" s="3">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195</v>
      </c>
      <c r="B1" t="s" s="2">
        <v>1</v>
      </c>
    </row>
    <row r="2" spans="1:2">
      <c r="B2" t="s" s="2">
        <v>2</v>
      </c>
    </row>
    <row r="3" spans="1:2">
      <c r="A3" t="s" s="6">
        <v>153</v>
      </c>
    </row>
    <row r="4" spans="1:2">
      <c r="A4" t="s" s="3">
        <v>196</v>
      </c>
      <c r="B4" t="s" s="3">
        <v>197</v>
      </c>
    </row>
    <row r="5" spans="1:2">
      <c r="A5" t="s" s="3">
        <v>198</v>
      </c>
      <c r="B5" t="s" s="3">
        <v>199</v>
      </c>
    </row>
    <row r="6" spans="1:2">
      <c r="A6" t="s" s="3">
        <v>200</v>
      </c>
      <c r="B6" t="s" s="3">
        <v>201</v>
      </c>
    </row>
    <row r="7" spans="1:2">
      <c r="A7" t="s" s="3">
        <v>202</v>
      </c>
      <c r="B7" t="s" s="3">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4</v>
      </c>
      <c r="B1" t="s" s="2">
        <v>1</v>
      </c>
    </row>
    <row r="2" spans="1:2">
      <c r="B2" t="s" s="2">
        <v>2</v>
      </c>
    </row>
    <row r="3" spans="1:2">
      <c r="A3" t="s" s="6">
        <v>161</v>
      </c>
    </row>
    <row r="4" spans="1:2">
      <c r="A4" t="s" s="3">
        <v>205</v>
      </c>
      <c r="B4" t="s" s="3">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07</v>
      </c>
      <c r="B1" t="s" s="2">
        <v>1</v>
      </c>
    </row>
    <row r="2" spans="1:2">
      <c r="B2" t="s" s="2">
        <v>2</v>
      </c>
    </row>
    <row r="3" spans="1:2">
      <c r="A3" t="s" s="6">
        <v>165</v>
      </c>
    </row>
    <row r="4" spans="1:2">
      <c r="A4" t="s" s="3">
        <v>208</v>
      </c>
      <c r="B4" t="s" s="3">
        <v>209</v>
      </c>
    </row>
    <row r="5" spans="1:2">
      <c r="A5" t="s" s="3">
        <v>210</v>
      </c>
      <c r="B5" t="s" s="3">
        <v>211</v>
      </c>
    </row>
    <row r="6" spans="1:2">
      <c r="A6" t="s" s="3">
        <v>212</v>
      </c>
      <c r="B6" t="s" s="3">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4</v>
      </c>
      <c r="B1" t="s" s="2">
        <v>1</v>
      </c>
    </row>
    <row r="2" spans="1:2">
      <c r="B2" t="s" s="2">
        <v>2</v>
      </c>
    </row>
    <row r="3" spans="1:2">
      <c r="A3" t="s" s="6">
        <v>169</v>
      </c>
    </row>
    <row r="4" spans="1:2">
      <c r="A4" t="s" s="3">
        <v>215</v>
      </c>
      <c r="B4" t="s" s="3">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17</v>
      </c>
      <c r="B1" t="s" s="2">
        <v>1</v>
      </c>
    </row>
    <row r="2" spans="1:2">
      <c r="B2" t="s" s="2">
        <v>2</v>
      </c>
    </row>
    <row r="3" spans="1:2">
      <c r="A3" t="s" s="6">
        <v>176</v>
      </c>
    </row>
    <row r="4" spans="1:2">
      <c r="A4" t="s" s="3">
        <v>218</v>
      </c>
      <c r="B4" t="s" s="3">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20</v>
      </c>
      <c r="B1" t="s" s="2">
        <v>1</v>
      </c>
    </row>
    <row r="2" spans="1:2">
      <c r="B2" t="s" s="2">
        <v>2</v>
      </c>
    </row>
    <row r="3" spans="1:2">
      <c r="A3" t="s" s="6">
        <v>179</v>
      </c>
    </row>
    <row r="4" spans="1:2">
      <c r="A4" t="s" s="3">
        <v>221</v>
      </c>
      <c r="B4" t="s" s="3">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23</v>
      </c>
      <c r="B1" t="s" s="2">
        <v>1</v>
      </c>
    </row>
    <row r="2" spans="1:2">
      <c r="B2" t="s" s="2">
        <v>2</v>
      </c>
    </row>
    <row r="3" spans="1:2">
      <c r="A3" t="s" s="6">
        <v>187</v>
      </c>
    </row>
    <row r="4" spans="1:2">
      <c r="A4" t="s" s="3">
        <v>224</v>
      </c>
      <c r="B4" t="s" s="3">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6</v>
      </c>
      <c r="B1" t="s" s="2">
        <v>1</v>
      </c>
    </row>
    <row r="2" spans="1:2">
      <c r="B2" t="s" s="2">
        <v>2</v>
      </c>
    </row>
    <row r="3" spans="1:2">
      <c r="A3" t="s" s="6">
        <v>193</v>
      </c>
    </row>
    <row r="4" spans="1:2">
      <c r="A4" t="s" s="3">
        <v>227</v>
      </c>
      <c r="B4" t="s" s="3">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30"/>
  </cols>
  <sheetData>
    <row r="1" spans="1:2">
      <c r="A1" t="s" s="1">
        <v>67</v>
      </c>
      <c r="B1" t="s" s="2">
        <v>68</v>
      </c>
    </row>
    <row r="2" spans="1:2">
      <c r="A2" t="s" s="3">
        <v>69</v>
      </c>
      <c r="B2" t="n" s="8">
        <v>0.01</v>
      </c>
    </row>
    <row r="3" spans="1:2">
      <c r="A3" t="s" s="3">
        <v>70</v>
      </c>
      <c r="B3" t="n" s="4">
        <v>15000000</v>
      </c>
    </row>
    <row r="4" spans="1:2">
      <c r="A4" t="s" s="3">
        <v>71</v>
      </c>
      <c r="B4" t="n" s="4">
        <v>0</v>
      </c>
    </row>
    <row r="5" spans="1:2">
      <c r="A5" t="s" s="3">
        <v>22</v>
      </c>
    </row>
    <row r="6" spans="1:2">
      <c r="A6" t="s" s="3">
        <v>72</v>
      </c>
      <c r="B6" t="n" s="8">
        <v>0.01</v>
      </c>
    </row>
    <row r="7" spans="1:2">
      <c r="A7" t="s" s="3">
        <v>73</v>
      </c>
      <c r="B7" t="n" s="4">
        <v>120000000</v>
      </c>
    </row>
    <row r="8" spans="1:2">
      <c r="A8" t="s" s="3">
        <v>74</v>
      </c>
      <c r="B8" t="n" s="4">
        <v>20398000</v>
      </c>
    </row>
    <row r="9" spans="1:2">
      <c r="A9" t="s" s="3">
        <v>24</v>
      </c>
    </row>
    <row r="10" spans="1:2">
      <c r="A10" t="s" s="3">
        <v>72</v>
      </c>
      <c r="B10" t="n" s="8">
        <v>0.01</v>
      </c>
    </row>
    <row r="11" spans="1:2">
      <c r="A11" t="s" s="3">
        <v>73</v>
      </c>
      <c r="B11" t="n" s="4">
        <v>30000000</v>
      </c>
    </row>
    <row r="12" spans="1:2">
      <c r="A12" t="s" s="3">
        <v>74</v>
      </c>
      <c r="B12" t="n" s="4">
        <v>45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9"/>
  </cols>
  <sheetData>
    <row r="1" spans="1:2">
      <c r="A1" t="s" s="1">
        <v>229</v>
      </c>
      <c r="B1" t="s" s="2">
        <v>1</v>
      </c>
    </row>
    <row r="2" spans="1:2">
      <c r="B2" t="s" s="2">
        <v>230</v>
      </c>
    </row>
    <row r="3" spans="1:2">
      <c r="A3" t="s" s="3">
        <v>231</v>
      </c>
      <c r="B3" t="n" s="4">
        <v>2</v>
      </c>
    </row>
    <row r="4" spans="1:2">
      <c r="A4" t="s" s="3">
        <v>232</v>
      </c>
      <c r="B4" t="s" s="3">
        <v>233</v>
      </c>
    </row>
    <row r="5" spans="1:2">
      <c r="A5" t="s" s="3">
        <v>101</v>
      </c>
    </row>
    <row r="6" spans="1:2">
      <c r="A6" t="s" s="3">
        <v>234</v>
      </c>
      <c r="B6" t="n" s="7">
        <v>1467093</v>
      </c>
    </row>
    <row r="7" spans="1:2">
      <c r="A7" t="s" s="3">
        <v>22</v>
      </c>
    </row>
    <row r="8" spans="1:2">
      <c r="A8" t="s" s="3">
        <v>235</v>
      </c>
      <c r="B8" t="n" s="9">
        <v>0.3333</v>
      </c>
    </row>
    <row r="9" spans="1:2">
      <c r="A9" t="s" s="3">
        <v>24</v>
      </c>
    </row>
    <row r="10" spans="1:2">
      <c r="A10" t="s" s="3">
        <v>235</v>
      </c>
      <c r="B10" t="n" s="9">
        <v>0.3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0"/>
  </cols>
  <sheetData>
    <row r="1" spans="1:2">
      <c r="A1" t="s" s="1">
        <v>236</v>
      </c>
      <c r="B1" t="s" s="2">
        <v>1</v>
      </c>
    </row>
    <row r="2" spans="1:2">
      <c r="B2" t="s" s="2">
        <v>237</v>
      </c>
    </row>
    <row r="3" spans="1:2">
      <c r="A3" t="s" s="6">
        <v>238</v>
      </c>
    </row>
    <row r="4" spans="1:2">
      <c r="A4" t="s" s="3">
        <v>239</v>
      </c>
      <c r="B4" t="n" s="4">
        <v>249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t="s" s="1">
        <v>240</v>
      </c>
      <c r="B1" t="s" s="2">
        <v>1</v>
      </c>
    </row>
    <row r="2" spans="1:2">
      <c r="B2" t="s" s="2">
        <v>241</v>
      </c>
    </row>
    <row r="3" spans="1:2">
      <c r="A3" t="s" s="6">
        <v>157</v>
      </c>
    </row>
    <row r="4" spans="1:2">
      <c r="A4" t="s" s="3">
        <v>242</v>
      </c>
      <c r="B4" t="n" s="7">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t="s" s="1">
        <v>243</v>
      </c>
      <c r="C1" t="s" s="2">
        <v>1</v>
      </c>
      <c r="F1" t="n"/>
    </row>
    <row r="2" spans="1:7">
      <c r="C2" t="s" s="2">
        <v>2</v>
      </c>
      <c r="E2" t="s" s="2">
        <v>76</v>
      </c>
      <c r="F2" t="s" s="2">
        <v>26</v>
      </c>
    </row>
    <row r="3" spans="1:7">
      <c r="A3" t="s" s="6">
        <v>244</v>
      </c>
    </row>
    <row r="4" spans="1:7">
      <c r="A4" t="s" s="3">
        <v>245</v>
      </c>
      <c r="C4" t="n" s="7">
        <v>177749</v>
      </c>
      <c r="F4" t="n" s="7">
        <v>167732</v>
      </c>
    </row>
    <row r="5" spans="1:7">
      <c r="A5" t="s" s="3">
        <v>246</v>
      </c>
      <c r="C5" t="n" s="4">
        <v>7350</v>
      </c>
    </row>
    <row r="6" spans="1:7">
      <c r="A6" t="s" s="3">
        <v>247</v>
      </c>
      <c r="C6" t="n" s="4">
        <v>90791</v>
      </c>
      <c r="F6" t="n" s="4">
        <v>81662</v>
      </c>
    </row>
    <row r="7" spans="1:7">
      <c r="A7" t="s" s="3">
        <v>37</v>
      </c>
      <c r="C7" t="n" s="4">
        <v>268540</v>
      </c>
      <c r="F7" t="n" s="4">
        <v>249394</v>
      </c>
    </row>
    <row r="8" spans="1:7">
      <c r="A8" t="s" s="3">
        <v>245</v>
      </c>
      <c r="C8" t="n" s="4">
        <v>8615</v>
      </c>
    </row>
    <row r="9" spans="1:7">
      <c r="A9" t="s" s="3">
        <v>248</v>
      </c>
      <c r="C9" t="n" s="4">
        <v>62</v>
      </c>
      <c r="F9" t="n" s="7">
        <v>62</v>
      </c>
    </row>
    <row r="10" spans="1:7">
      <c r="A10" t="s" s="3">
        <v>249</v>
      </c>
      <c r="C10" t="n" s="4">
        <v>78931</v>
      </c>
      <c r="E10" t="n" s="7">
        <v>24112</v>
      </c>
    </row>
    <row r="11" spans="1:7">
      <c r="A11" t="s" s="3">
        <v>250</v>
      </c>
      <c r="C11" t="n" s="4">
        <v>1164</v>
      </c>
      <c r="E11" t="n" s="4">
        <v>-2612</v>
      </c>
    </row>
    <row r="12" spans="1:7">
      <c r="A12" t="s" s="3">
        <v>251</v>
      </c>
      <c r="C12" t="n" s="7">
        <v>1164</v>
      </c>
      <c r="E12" t="n" s="7">
        <v>-2612</v>
      </c>
    </row>
    <row r="13" spans="1:7">
      <c r="A13" t="s" s="3">
        <v>252</v>
      </c>
    </row>
    <row r="14" spans="1:7">
      <c r="A14" t="s" s="6">
        <v>244</v>
      </c>
    </row>
    <row r="15" spans="1:7">
      <c r="A15" t="s" s="3">
        <v>253</v>
      </c>
      <c r="C15" t="s" s="3">
        <v>254</v>
      </c>
      <c r="F15" t="s" s="3">
        <v>254</v>
      </c>
    </row>
    <row r="16" spans="1:7">
      <c r="A16" t="s" s="3">
        <v>245</v>
      </c>
      <c r="B16" t="s" s="3">
        <v>255</v>
      </c>
      <c r="C16" t="n" s="7">
        <v>117317</v>
      </c>
      <c r="F16" t="n" s="7">
        <v>118717</v>
      </c>
    </row>
    <row r="17" spans="1:7">
      <c r="A17" t="s" s="3">
        <v>247</v>
      </c>
      <c r="B17" t="s" s="3">
        <v>256</v>
      </c>
      <c r="C17" t="n" s="4">
        <v>84000</v>
      </c>
      <c r="F17" t="n" s="4">
        <v>75000</v>
      </c>
      <c r="G17" t="s" s="3">
        <v>257</v>
      </c>
    </row>
    <row r="18" spans="1:7">
      <c r="A18" t="s" s="3">
        <v>37</v>
      </c>
      <c r="C18" t="n" s="7">
        <v>201317</v>
      </c>
      <c r="F18" t="n" s="7">
        <v>193717</v>
      </c>
    </row>
    <row r="19" spans="1:7">
      <c r="A19" t="s" s="3">
        <v>258</v>
      </c>
    </row>
    <row r="20" spans="1:7">
      <c r="A20" t="s" s="6">
        <v>244</v>
      </c>
    </row>
    <row r="21" spans="1:7">
      <c r="A21" t="s" s="3">
        <v>253</v>
      </c>
      <c r="C21" t="s" s="3">
        <v>259</v>
      </c>
      <c r="F21" t="s" s="3">
        <v>259</v>
      </c>
    </row>
    <row r="22" spans="1:7">
      <c r="A22" t="s" s="3">
        <v>245</v>
      </c>
      <c r="B22" t="s" s="3">
        <v>260</v>
      </c>
      <c r="C22" t="n" s="7">
        <v>0</v>
      </c>
      <c r="F22" t="n" s="7">
        <v>0</v>
      </c>
    </row>
    <row r="23" spans="1:7">
      <c r="A23" t="s" s="3">
        <v>247</v>
      </c>
      <c r="B23" t="s" s="3">
        <v>256</v>
      </c>
      <c r="C23" t="n" s="4">
        <v>2662</v>
      </c>
      <c r="F23" t="n" s="4">
        <v>2662</v>
      </c>
      <c r="G23" t="s" s="3">
        <v>257</v>
      </c>
    </row>
    <row r="24" spans="1:7">
      <c r="A24" t="s" s="3">
        <v>37</v>
      </c>
      <c r="C24" t="n" s="7">
        <v>2662</v>
      </c>
      <c r="F24" t="n" s="7">
        <v>2662</v>
      </c>
    </row>
    <row r="25" spans="1:7">
      <c r="A25" t="s" s="3">
        <v>261</v>
      </c>
      <c r="C25" t="s" s="3">
        <v>262</v>
      </c>
    </row>
    <row r="26" spans="1:7">
      <c r="A26" t="s" s="3">
        <v>263</v>
      </c>
    </row>
    <row r="27" spans="1:7">
      <c r="A27" t="s" s="6">
        <v>244</v>
      </c>
    </row>
    <row r="28" spans="1:7">
      <c r="A28" t="s" s="3">
        <v>253</v>
      </c>
      <c r="C28" t="s" s="3">
        <v>254</v>
      </c>
      <c r="F28" t="s" s="3">
        <v>254</v>
      </c>
    </row>
    <row r="29" spans="1:7">
      <c r="A29" t="s" s="3">
        <v>245</v>
      </c>
      <c r="B29" t="s" s="3">
        <v>255</v>
      </c>
      <c r="C29" t="n" s="7">
        <v>21397</v>
      </c>
      <c r="F29" t="n" s="7">
        <v>16791</v>
      </c>
    </row>
    <row r="30" spans="1:7">
      <c r="A30" t="s" s="3">
        <v>247</v>
      </c>
      <c r="B30" t="s" s="3">
        <v>256</v>
      </c>
      <c r="C30" t="n" s="4">
        <v>4129</v>
      </c>
      <c r="F30" t="n" s="4">
        <v>4000</v>
      </c>
    </row>
    <row r="31" spans="1:7">
      <c r="A31" t="s" s="3">
        <v>37</v>
      </c>
      <c r="C31" t="n" s="7">
        <v>25526</v>
      </c>
      <c r="F31" t="n" s="7">
        <v>20791</v>
      </c>
    </row>
    <row r="32" spans="1:7">
      <c r="A32" t="s" s="3">
        <v>264</v>
      </c>
    </row>
    <row r="33" spans="1:7">
      <c r="A33" t="s" s="6">
        <v>244</v>
      </c>
    </row>
    <row r="34" spans="1:7">
      <c r="A34" t="s" s="3">
        <v>253</v>
      </c>
      <c r="C34" t="s" s="3">
        <v>265</v>
      </c>
      <c r="F34" t="s" s="3">
        <v>265</v>
      </c>
    </row>
    <row r="35" spans="1:7">
      <c r="A35" t="s" s="3">
        <v>245</v>
      </c>
      <c r="B35" t="s" s="3">
        <v>255</v>
      </c>
      <c r="C35" t="n" s="7">
        <v>23070</v>
      </c>
      <c r="F35" t="n" s="7">
        <v>23509</v>
      </c>
    </row>
    <row r="36" spans="1:7">
      <c r="A36" t="s" s="3">
        <v>37</v>
      </c>
      <c r="C36" t="n" s="4">
        <v>23070</v>
      </c>
      <c r="F36" t="n" s="4">
        <v>23509</v>
      </c>
    </row>
    <row r="37" spans="1:7">
      <c r="A37" t="s" s="3">
        <v>266</v>
      </c>
    </row>
    <row r="38" spans="1:7">
      <c r="A38" t="s" s="6">
        <v>244</v>
      </c>
    </row>
    <row r="39" spans="1:7">
      <c r="A39" t="s" s="3">
        <v>245</v>
      </c>
      <c r="C39" t="n" s="4">
        <v>15965</v>
      </c>
      <c r="D39" t="s" s="3">
        <v>267</v>
      </c>
      <c r="F39" t="n" s="4">
        <v>8715</v>
      </c>
      <c r="G39" t="s" s="3">
        <v>255</v>
      </c>
    </row>
    <row r="40" spans="1:7">
      <c r="A40" t="s" s="3">
        <v>37</v>
      </c>
      <c r="C40" t="n" s="7">
        <v>15965</v>
      </c>
      <c r="F40" t="n" s="7">
        <v>8715</v>
      </c>
    </row>
    <row r="41" spans="1:7">
      <c r="A41" t="n"/>
    </row>
    <row r="42" spans="1:7">
      <c r="A42" t="s" s="3">
        <v>255</v>
      </c>
      <c r="B42" t="s" s="3">
        <v>268</v>
      </c>
    </row>
    <row r="43" spans="1:7">
      <c r="A43" t="s" s="3">
        <v>256</v>
      </c>
      <c r="B43" t="s" s="3">
        <v>269</v>
      </c>
    </row>
    <row r="44" spans="1:7">
      <c r="A44" t="s" s="3">
        <v>257</v>
      </c>
      <c r="B44" t="s" s="3">
        <v>270</v>
      </c>
    </row>
    <row r="45" spans="1:7">
      <c r="A45" t="s" s="3">
        <v>267</v>
      </c>
      <c r="B45" t="s" s="3">
        <v>271</v>
      </c>
    </row>
  </sheetData>
  <mergeCells count="10">
    <mergeCell ref="A1:B2"/>
    <mergeCell ref="C1:E1"/>
    <mergeCell ref="F1:G1"/>
    <mergeCell ref="C2:D2"/>
    <mergeCell ref="F2:G2"/>
    <mergeCell ref="A41:F41"/>
    <mergeCell ref="B42:F42"/>
    <mergeCell ref="B43:F43"/>
    <mergeCell ref="B44:F44"/>
    <mergeCell ref="B45:F4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2</v>
      </c>
      <c r="B1" t="s" s="2">
        <v>1</v>
      </c>
    </row>
    <row r="2" spans="1:3">
      <c r="B2" t="s" s="2">
        <v>2</v>
      </c>
      <c r="C2" t="s" s="2">
        <v>26</v>
      </c>
    </row>
    <row r="3" spans="1:3">
      <c r="A3" t="s" s="6">
        <v>273</v>
      </c>
    </row>
    <row r="4" spans="1:3">
      <c r="A4" t="s" s="3">
        <v>41</v>
      </c>
      <c r="B4" t="n" s="7">
        <v>277166</v>
      </c>
      <c r="C4" t="n" s="7">
        <v>277166</v>
      </c>
    </row>
    <row r="5" spans="1:3">
      <c r="A5" t="s" s="3">
        <v>274</v>
      </c>
      <c r="B5" t="n" s="4">
        <v>0</v>
      </c>
    </row>
    <row r="6" spans="1:3">
      <c r="A6" t="s" s="3">
        <v>275</v>
      </c>
    </row>
    <row r="7" spans="1:3">
      <c r="A7" t="s" s="6">
        <v>273</v>
      </c>
    </row>
    <row r="8" spans="1:3">
      <c r="A8" t="s" s="3">
        <v>41</v>
      </c>
      <c r="B8" t="n" s="4">
        <v>58979</v>
      </c>
      <c r="C8" t="n" s="4">
        <v>58979</v>
      </c>
    </row>
    <row r="9" spans="1:3">
      <c r="A9" t="s" s="3">
        <v>276</v>
      </c>
    </row>
    <row r="10" spans="1:3">
      <c r="A10" t="s" s="6">
        <v>273</v>
      </c>
    </row>
    <row r="11" spans="1:3">
      <c r="A11" t="s" s="3">
        <v>41</v>
      </c>
      <c r="B11" t="n" s="7">
        <v>218187</v>
      </c>
      <c r="C11" t="n" s="7">
        <v>218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7</v>
      </c>
      <c r="B1" t="s" s="2">
        <v>1</v>
      </c>
    </row>
    <row r="2" spans="1:3">
      <c r="B2" t="s" s="2">
        <v>2</v>
      </c>
      <c r="C2" t="s" s="2">
        <v>26</v>
      </c>
    </row>
    <row r="3" spans="1:3">
      <c r="A3" t="s" s="6">
        <v>278</v>
      </c>
    </row>
    <row r="4" spans="1:3">
      <c r="A4" t="s" s="3">
        <v>40</v>
      </c>
      <c r="B4" t="n" s="7">
        <v>166850</v>
      </c>
      <c r="C4" t="n" s="7">
        <v>166850</v>
      </c>
    </row>
    <row r="5" spans="1:3">
      <c r="A5" t="s" s="3">
        <v>279</v>
      </c>
      <c r="B5" t="n" s="4">
        <v>0</v>
      </c>
    </row>
    <row r="6" spans="1:3">
      <c r="A6" t="s" s="3">
        <v>280</v>
      </c>
    </row>
    <row r="7" spans="1:3">
      <c r="A7" t="s" s="6">
        <v>278</v>
      </c>
    </row>
    <row r="8" spans="1:3">
      <c r="A8" t="s" s="3">
        <v>40</v>
      </c>
      <c r="B8" t="n" s="4">
        <v>101429</v>
      </c>
      <c r="C8" t="n" s="4">
        <v>101429</v>
      </c>
    </row>
    <row r="9" spans="1:3">
      <c r="A9" t="s" s="3">
        <v>281</v>
      </c>
    </row>
    <row r="10" spans="1:3">
      <c r="A10" t="s" s="6">
        <v>278</v>
      </c>
    </row>
    <row r="11" spans="1:3">
      <c r="A11" t="s" s="3">
        <v>40</v>
      </c>
      <c r="B11" t="n" s="4">
        <v>62421</v>
      </c>
      <c r="C11" t="n" s="4">
        <v>62421</v>
      </c>
    </row>
    <row r="12" spans="1:3">
      <c r="A12" t="s" s="3">
        <v>282</v>
      </c>
    </row>
    <row r="13" spans="1:3">
      <c r="A13" t="s" s="6">
        <v>278</v>
      </c>
    </row>
    <row r="14" spans="1:3">
      <c r="A14" t="s" s="3">
        <v>40</v>
      </c>
      <c r="B14" t="n" s="7">
        <v>3000</v>
      </c>
      <c r="C14" t="n" s="7">
        <v>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83</v>
      </c>
      <c r="B1" t="s" s="2">
        <v>1</v>
      </c>
    </row>
    <row r="2" spans="1:4">
      <c r="B2" t="s" s="2">
        <v>2</v>
      </c>
      <c r="C2" t="s" s="2">
        <v>76</v>
      </c>
      <c r="D2" t="s" s="2">
        <v>26</v>
      </c>
    </row>
    <row r="3" spans="1:4">
      <c r="A3" t="s" s="6">
        <v>284</v>
      </c>
    </row>
    <row r="4" spans="1:4">
      <c r="A4" t="s" s="3">
        <v>285</v>
      </c>
      <c r="B4" t="n" s="7">
        <v>92735</v>
      </c>
      <c r="D4" t="n" s="7">
        <v>92735</v>
      </c>
    </row>
    <row r="5" spans="1:4">
      <c r="A5" t="s" s="3">
        <v>286</v>
      </c>
      <c r="B5" t="n" s="4">
        <v>-72146</v>
      </c>
      <c r="D5" t="n" s="4">
        <v>-70411</v>
      </c>
    </row>
    <row r="6" spans="1:4">
      <c r="A6" t="s" s="3">
        <v>287</v>
      </c>
      <c r="B6" t="n" s="4">
        <v>20589</v>
      </c>
      <c r="D6" t="n" s="4">
        <v>22324</v>
      </c>
    </row>
    <row r="7" spans="1:4">
      <c r="A7" t="s" s="3">
        <v>288</v>
      </c>
      <c r="B7" t="n" s="4">
        <v>1735</v>
      </c>
      <c r="C7" t="n" s="7">
        <v>1735</v>
      </c>
    </row>
    <row r="8" spans="1:4">
      <c r="A8" t="s" s="3">
        <v>289</v>
      </c>
    </row>
    <row r="9" spans="1:4">
      <c r="A9" t="s" s="6">
        <v>284</v>
      </c>
    </row>
    <row r="10" spans="1:4">
      <c r="A10" t="s" s="3">
        <v>285</v>
      </c>
      <c r="B10" t="n" s="4">
        <v>73124</v>
      </c>
      <c r="D10" t="n" s="4">
        <v>73124</v>
      </c>
    </row>
    <row r="11" spans="1:4">
      <c r="A11" t="s" s="3">
        <v>286</v>
      </c>
      <c r="B11" t="n" s="4">
        <v>-55235</v>
      </c>
      <c r="D11" t="n" s="4">
        <v>-53919</v>
      </c>
    </row>
    <row r="12" spans="1:4">
      <c r="A12" t="s" s="3">
        <v>287</v>
      </c>
      <c r="B12" t="n" s="4">
        <v>17889</v>
      </c>
      <c r="D12" t="n" s="4">
        <v>19205</v>
      </c>
    </row>
    <row r="13" spans="1:4">
      <c r="A13" t="s" s="3">
        <v>290</v>
      </c>
    </row>
    <row r="14" spans="1:4">
      <c r="A14" t="s" s="6">
        <v>284</v>
      </c>
    </row>
    <row r="15" spans="1:4">
      <c r="A15" t="s" s="3">
        <v>285</v>
      </c>
      <c r="B15" t="n" s="4">
        <v>15394</v>
      </c>
      <c r="D15" t="n" s="4">
        <v>15394</v>
      </c>
    </row>
    <row r="16" spans="1:4">
      <c r="A16" t="s" s="3">
        <v>286</v>
      </c>
      <c r="B16" t="n" s="4">
        <v>-14688</v>
      </c>
      <c r="D16" t="n" s="4">
        <v>-14339</v>
      </c>
    </row>
    <row r="17" spans="1:4">
      <c r="A17" t="s" s="3">
        <v>287</v>
      </c>
      <c r="B17" t="n" s="4">
        <v>706</v>
      </c>
      <c r="D17" t="n" s="4">
        <v>1055</v>
      </c>
    </row>
    <row r="18" spans="1:4">
      <c r="A18" t="s" s="3">
        <v>291</v>
      </c>
    </row>
    <row r="19" spans="1:4">
      <c r="A19" t="s" s="6">
        <v>284</v>
      </c>
    </row>
    <row r="20" spans="1:4">
      <c r="A20" t="s" s="3">
        <v>285</v>
      </c>
      <c r="B20" t="n" s="4">
        <v>4217</v>
      </c>
      <c r="D20" t="n" s="4">
        <v>4217</v>
      </c>
    </row>
    <row r="21" spans="1:4">
      <c r="A21" t="s" s="3">
        <v>286</v>
      </c>
      <c r="B21" t="n" s="4">
        <v>-2223</v>
      </c>
      <c r="D21" t="n" s="4">
        <v>-2153</v>
      </c>
    </row>
    <row r="22" spans="1:4">
      <c r="A22" t="s" s="3">
        <v>287</v>
      </c>
      <c r="B22" t="n" s="7">
        <v>1994</v>
      </c>
      <c r="D22" t="n" s="7">
        <v>20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2</v>
      </c>
      <c r="B1" t="s" s="2">
        <v>2</v>
      </c>
      <c r="C1" t="s" s="2">
        <v>26</v>
      </c>
    </row>
    <row r="2" spans="1:3">
      <c r="A2" t="s" s="6">
        <v>293</v>
      </c>
    </row>
    <row r="3" spans="1:3">
      <c r="A3" t="s" s="3">
        <v>294</v>
      </c>
      <c r="B3" t="n" s="7">
        <v>1694045</v>
      </c>
      <c r="C3" t="n" s="7">
        <v>1644398</v>
      </c>
    </row>
    <row r="4" spans="1:3">
      <c r="A4" t="s" s="3">
        <v>295</v>
      </c>
      <c r="B4" t="n" s="4">
        <v>-479104</v>
      </c>
      <c r="C4" t="n" s="4">
        <v>-455705</v>
      </c>
    </row>
    <row r="5" spans="1:3">
      <c r="A5" t="s" s="3">
        <v>38</v>
      </c>
      <c r="B5" t="n" s="4">
        <v>1214941</v>
      </c>
      <c r="C5" t="n" s="4">
        <v>1188693</v>
      </c>
    </row>
    <row r="6" spans="1:3">
      <c r="A6" t="s" s="3">
        <v>296</v>
      </c>
    </row>
    <row r="7" spans="1:3">
      <c r="A7" t="s" s="6">
        <v>293</v>
      </c>
    </row>
    <row r="8" spans="1:3">
      <c r="A8" t="s" s="3">
        <v>294</v>
      </c>
      <c r="B8" t="n" s="4">
        <v>91678</v>
      </c>
      <c r="C8" t="n" s="4">
        <v>91678</v>
      </c>
    </row>
    <row r="9" spans="1:3">
      <c r="A9" t="s" s="3">
        <v>297</v>
      </c>
    </row>
    <row r="10" spans="1:3">
      <c r="A10" t="s" s="6">
        <v>293</v>
      </c>
    </row>
    <row r="11" spans="1:3">
      <c r="A11" t="s" s="3">
        <v>294</v>
      </c>
      <c r="B11" t="n" s="4">
        <v>1105851</v>
      </c>
      <c r="C11" t="n" s="4">
        <v>1098191</v>
      </c>
    </row>
    <row r="12" spans="1:3">
      <c r="A12" t="s" s="3">
        <v>298</v>
      </c>
    </row>
    <row r="13" spans="1:3">
      <c r="A13" t="s" s="6">
        <v>293</v>
      </c>
    </row>
    <row r="14" spans="1:3">
      <c r="A14" t="s" s="3">
        <v>294</v>
      </c>
      <c r="B14" t="n" s="4">
        <v>272524</v>
      </c>
      <c r="C14" t="n" s="4">
        <v>264054</v>
      </c>
    </row>
    <row r="15" spans="1:3">
      <c r="A15" t="s" s="3">
        <v>299</v>
      </c>
    </row>
    <row r="16" spans="1:3">
      <c r="A16" t="s" s="6">
        <v>293</v>
      </c>
    </row>
    <row r="17" spans="1:3">
      <c r="A17" t="s" s="3">
        <v>294</v>
      </c>
      <c r="B17" t="n" s="4">
        <v>37970</v>
      </c>
      <c r="C17" t="n" s="4">
        <v>0</v>
      </c>
    </row>
    <row r="18" spans="1:3">
      <c r="A18" t="s" s="3">
        <v>300</v>
      </c>
    </row>
    <row r="19" spans="1:3">
      <c r="A19" t="s" s="6">
        <v>293</v>
      </c>
    </row>
    <row r="20" spans="1:3">
      <c r="A20" t="s" s="3">
        <v>294</v>
      </c>
      <c r="B20" t="n" s="4">
        <v>49548</v>
      </c>
      <c r="C20" t="n" s="4">
        <v>49400</v>
      </c>
    </row>
    <row r="21" spans="1:3">
      <c r="A21" t="s" s="3">
        <v>301</v>
      </c>
    </row>
    <row r="22" spans="1:3">
      <c r="A22" t="s" s="6">
        <v>293</v>
      </c>
    </row>
    <row r="23" spans="1:3">
      <c r="A23" t="s" s="3">
        <v>294</v>
      </c>
      <c r="B23" t="n" s="4">
        <v>130633</v>
      </c>
      <c r="C23" t="n" s="4">
        <v>130620</v>
      </c>
    </row>
    <row r="24" spans="1:3">
      <c r="A24" t="s" s="3">
        <v>302</v>
      </c>
    </row>
    <row r="25" spans="1:3">
      <c r="A25" t="s" s="6">
        <v>293</v>
      </c>
    </row>
    <row r="26" spans="1:3">
      <c r="A26" t="s" s="3">
        <v>294</v>
      </c>
      <c r="B26" t="n" s="7">
        <v>5841</v>
      </c>
      <c r="C26" t="n" s="7">
        <v>104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03</v>
      </c>
      <c r="B1" t="s" s="2">
        <v>1</v>
      </c>
    </row>
    <row r="2" spans="1:4">
      <c r="B2" t="s" s="2">
        <v>2</v>
      </c>
      <c r="C2" t="s" s="2">
        <v>76</v>
      </c>
      <c r="D2" t="s" s="2">
        <v>26</v>
      </c>
    </row>
    <row r="3" spans="1:4">
      <c r="A3" t="s" s="6">
        <v>293</v>
      </c>
    </row>
    <row r="4" spans="1:4">
      <c r="A4" t="s" s="3">
        <v>304</v>
      </c>
      <c r="B4" t="n" s="7">
        <v>23505</v>
      </c>
      <c r="C4" t="n" s="7">
        <v>32804</v>
      </c>
    </row>
    <row r="5" spans="1:4">
      <c r="A5" t="s" s="3">
        <v>294</v>
      </c>
      <c r="B5" t="n" s="4">
        <v>1694045</v>
      </c>
      <c r="D5" t="n" s="7">
        <v>1644398</v>
      </c>
    </row>
    <row r="6" spans="1:4">
      <c r="A6" t="s" s="3">
        <v>299</v>
      </c>
    </row>
    <row r="7" spans="1:4">
      <c r="A7" t="s" s="6">
        <v>293</v>
      </c>
    </row>
    <row r="8" spans="1:4">
      <c r="A8" t="s" s="3">
        <v>294</v>
      </c>
      <c r="B8" t="n" s="7">
        <v>37970</v>
      </c>
      <c r="D8" t="n" s="7">
        <v>0</v>
      </c>
    </row>
    <row r="9" spans="1:4">
      <c r="A9" t="s" s="3">
        <v>305</v>
      </c>
    </row>
    <row r="10" spans="1:4">
      <c r="A10" t="s" s="6">
        <v>293</v>
      </c>
    </row>
    <row r="11" spans="1:4">
      <c r="A11" t="s" s="3">
        <v>306</v>
      </c>
      <c r="C11" t="n" s="7">
        <v>8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r="1" spans="1:2">
      <c r="A1" t="s" s="1">
        <v>307</v>
      </c>
      <c r="B1" t="s" s="2">
        <v>1</v>
      </c>
    </row>
    <row r="2" spans="1:2">
      <c r="B2" t="s" s="2">
        <v>2</v>
      </c>
    </row>
    <row r="3" spans="1:2">
      <c r="A3" t="s" s="6">
        <v>308</v>
      </c>
    </row>
    <row r="4" spans="1:2">
      <c r="A4" t="s" s="3">
        <v>309</v>
      </c>
      <c r="B4" t="n" s="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5</v>
      </c>
      <c r="B1" t="s" s="2">
        <v>1</v>
      </c>
    </row>
    <row r="2" spans="1:3">
      <c r="B2" t="s" s="2">
        <v>2</v>
      </c>
      <c r="C2" t="s" s="2">
        <v>76</v>
      </c>
    </row>
    <row r="3" spans="1:3">
      <c r="A3" t="s" s="6">
        <v>77</v>
      </c>
    </row>
    <row r="4" spans="1:3">
      <c r="A4" t="s" s="3">
        <v>78</v>
      </c>
      <c r="B4" t="n" s="7">
        <v>150381</v>
      </c>
      <c r="C4" t="n" s="7">
        <v>118916</v>
      </c>
    </row>
    <row r="5" spans="1:3">
      <c r="A5" t="s" s="6">
        <v>79</v>
      </c>
    </row>
    <row r="6" spans="1:3">
      <c r="A6" t="s" s="3">
        <v>80</v>
      </c>
      <c r="B6" t="n" s="4">
        <v>71350</v>
      </c>
      <c r="C6" t="n" s="4">
        <v>68036</v>
      </c>
    </row>
    <row r="7" spans="1:3">
      <c r="A7" t="s" s="3">
        <v>81</v>
      </c>
      <c r="B7" t="n" s="4">
        <v>58368</v>
      </c>
      <c r="C7" t="n" s="4">
        <v>51401</v>
      </c>
    </row>
    <row r="8" spans="1:3">
      <c r="A8" t="s" s="3">
        <v>82</v>
      </c>
      <c r="B8" t="n" s="4">
        <v>25240</v>
      </c>
      <c r="C8" t="n" s="4">
        <v>34539</v>
      </c>
    </row>
    <row r="9" spans="1:3">
      <c r="A9" t="s" s="3">
        <v>83</v>
      </c>
      <c r="B9" t="n" s="4">
        <v>-4577</v>
      </c>
      <c r="C9" t="n" s="4">
        <v>-35060</v>
      </c>
    </row>
    <row r="10" spans="1:3">
      <c r="A10" t="s" s="6">
        <v>84</v>
      </c>
    </row>
    <row r="11" spans="1:3">
      <c r="A11" t="s" s="3">
        <v>85</v>
      </c>
      <c r="B11" t="n" s="4">
        <v>2679</v>
      </c>
      <c r="C11" t="n" s="4">
        <v>-2604</v>
      </c>
    </row>
    <row r="12" spans="1:3">
      <c r="A12" t="s" s="3">
        <v>86</v>
      </c>
      <c r="B12" t="n" s="4">
        <v>957</v>
      </c>
      <c r="C12" t="n" s="4">
        <v>733</v>
      </c>
    </row>
    <row r="13" spans="1:3">
      <c r="A13" t="s" s="3">
        <v>87</v>
      </c>
      <c r="B13" t="n" s="4">
        <v>-540</v>
      </c>
      <c r="C13" t="n" s="4">
        <v>-656</v>
      </c>
    </row>
    <row r="14" spans="1:3">
      <c r="A14" t="s" s="3">
        <v>88</v>
      </c>
      <c r="B14" t="n" s="4">
        <v>0</v>
      </c>
      <c r="C14" t="n" s="4">
        <v>80</v>
      </c>
    </row>
    <row r="15" spans="1:3">
      <c r="A15" t="s" s="3">
        <v>89</v>
      </c>
      <c r="B15" t="n" s="4">
        <v>3096</v>
      </c>
      <c r="C15" t="n" s="4">
        <v>-2447</v>
      </c>
    </row>
    <row r="16" spans="1:3">
      <c r="A16" t="s" s="3">
        <v>90</v>
      </c>
      <c r="B16" t="n" s="4">
        <v>-1481</v>
      </c>
      <c r="C16" t="n" s="4">
        <v>-37507</v>
      </c>
    </row>
    <row r="17" spans="1:3">
      <c r="A17" t="s" s="3">
        <v>91</v>
      </c>
      <c r="B17" t="n" s="4">
        <v>-122</v>
      </c>
      <c r="C17" t="n" s="4">
        <v>-223</v>
      </c>
    </row>
    <row r="18" spans="1:3">
      <c r="A18" t="s" s="3">
        <v>92</v>
      </c>
      <c r="B18" t="n" s="7">
        <v>-1603</v>
      </c>
      <c r="C18" t="n" s="7">
        <v>-37730</v>
      </c>
    </row>
    <row r="19" spans="1:3">
      <c r="A19" t="s" s="3">
        <v>93</v>
      </c>
      <c r="B19" t="n" s="8">
        <v>-0.06</v>
      </c>
      <c r="C19" t="n" s="8">
        <v>-1.51</v>
      </c>
    </row>
    <row r="20" spans="1:3">
      <c r="A20" t="s" s="6">
        <v>94</v>
      </c>
    </row>
    <row r="21" spans="1:3">
      <c r="A21" t="s" s="3">
        <v>95</v>
      </c>
      <c r="B21" t="n" s="4">
        <v>24928</v>
      </c>
      <c r="C21" t="n" s="4">
        <v>24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6</v>
      </c>
    </row>
    <row r="2" spans="1:3">
      <c r="A2" t="s" s="6">
        <v>311</v>
      </c>
    </row>
    <row r="3" spans="1:3">
      <c r="A3" t="s" s="3">
        <v>312</v>
      </c>
      <c r="B3" t="n" s="7">
        <v>1464019</v>
      </c>
      <c r="C3" t="n" s="7">
        <v>12513</v>
      </c>
    </row>
    <row r="4" spans="1:3">
      <c r="A4" t="s" s="3">
        <v>313</v>
      </c>
    </row>
    <row r="5" spans="1:3">
      <c r="A5" t="s" s="6">
        <v>311</v>
      </c>
    </row>
    <row r="6" spans="1:3">
      <c r="A6" t="s" s="3">
        <v>312</v>
      </c>
      <c r="B6" t="n" s="4">
        <v>1464019</v>
      </c>
      <c r="C6" t="n" s="4">
        <v>12513</v>
      </c>
    </row>
    <row r="7" spans="1:3">
      <c r="A7" t="s" s="3">
        <v>314</v>
      </c>
    </row>
    <row r="8" spans="1:3">
      <c r="A8" t="s" s="6">
        <v>311</v>
      </c>
    </row>
    <row r="9" spans="1:3">
      <c r="A9" t="s" s="3">
        <v>312</v>
      </c>
      <c r="B9" t="n" s="4">
        <v>0</v>
      </c>
      <c r="C9" t="n" s="4">
        <v>0</v>
      </c>
    </row>
    <row r="10" spans="1:3">
      <c r="A10" t="s" s="3">
        <v>315</v>
      </c>
    </row>
    <row r="11" spans="1:3">
      <c r="A11" t="s" s="6">
        <v>311</v>
      </c>
    </row>
    <row r="12" spans="1:3">
      <c r="A12" t="s" s="3">
        <v>312</v>
      </c>
      <c r="B12" t="n" s="4">
        <v>0</v>
      </c>
      <c r="C12" t="n" s="4">
        <v>0</v>
      </c>
    </row>
    <row r="13" spans="1:3">
      <c r="A13" t="s" s="3">
        <v>316</v>
      </c>
    </row>
    <row r="14" spans="1:3">
      <c r="A14" t="s" s="6">
        <v>311</v>
      </c>
    </row>
    <row r="15" spans="1:3">
      <c r="A15" t="s" s="3">
        <v>312</v>
      </c>
      <c r="B15" t="n" s="4">
        <v>530487</v>
      </c>
      <c r="C15" t="n" s="4">
        <v>0</v>
      </c>
    </row>
    <row r="16" spans="1:3">
      <c r="A16" t="s" s="3">
        <v>317</v>
      </c>
    </row>
    <row r="17" spans="1:3">
      <c r="A17" t="s" s="6">
        <v>311</v>
      </c>
    </row>
    <row r="18" spans="1:3">
      <c r="A18" t="s" s="3">
        <v>312</v>
      </c>
      <c r="B18" t="n" s="4">
        <v>530487</v>
      </c>
      <c r="C18" t="n" s="4">
        <v>0</v>
      </c>
    </row>
    <row r="19" spans="1:3">
      <c r="A19" t="s" s="3">
        <v>318</v>
      </c>
    </row>
    <row r="20" spans="1:3">
      <c r="A20" t="s" s="6">
        <v>311</v>
      </c>
    </row>
    <row r="21" spans="1:3">
      <c r="A21" t="s" s="3">
        <v>312</v>
      </c>
      <c r="B21" t="n" s="4">
        <v>0</v>
      </c>
      <c r="C21" t="n" s="4">
        <v>0</v>
      </c>
    </row>
    <row r="22" spans="1:3">
      <c r="A22" t="s" s="3">
        <v>319</v>
      </c>
    </row>
    <row r="23" spans="1:3">
      <c r="A23" t="s" s="6">
        <v>311</v>
      </c>
    </row>
    <row r="24" spans="1:3">
      <c r="A24" t="s" s="3">
        <v>312</v>
      </c>
      <c r="B24" t="n" s="4">
        <v>0</v>
      </c>
      <c r="C24" t="n" s="4">
        <v>0</v>
      </c>
    </row>
    <row r="25" spans="1:3">
      <c r="A25" t="s" s="3">
        <v>320</v>
      </c>
    </row>
    <row r="26" spans="1:3">
      <c r="A26" t="s" s="6">
        <v>311</v>
      </c>
    </row>
    <row r="27" spans="1:3">
      <c r="A27" t="s" s="3">
        <v>312</v>
      </c>
      <c r="B27" t="n" s="4">
        <v>933532</v>
      </c>
      <c r="C27" t="n" s="4">
        <v>12513</v>
      </c>
    </row>
    <row r="28" spans="1:3">
      <c r="A28" t="s" s="3">
        <v>321</v>
      </c>
    </row>
    <row r="29" spans="1:3">
      <c r="A29" t="s" s="6">
        <v>311</v>
      </c>
    </row>
    <row r="30" spans="1:3">
      <c r="A30" t="s" s="3">
        <v>312</v>
      </c>
      <c r="B30" t="n" s="4">
        <v>933532</v>
      </c>
      <c r="C30" t="n" s="4">
        <v>12513</v>
      </c>
    </row>
    <row r="31" spans="1:3">
      <c r="A31" t="s" s="3">
        <v>322</v>
      </c>
    </row>
    <row r="32" spans="1:3">
      <c r="A32" t="s" s="6">
        <v>311</v>
      </c>
    </row>
    <row r="33" spans="1:3">
      <c r="A33" t="s" s="3">
        <v>312</v>
      </c>
      <c r="B33" t="n" s="4">
        <v>0</v>
      </c>
      <c r="C33" t="n" s="4">
        <v>0</v>
      </c>
    </row>
    <row r="34" spans="1:3">
      <c r="A34" t="s" s="3">
        <v>323</v>
      </c>
    </row>
    <row r="35" spans="1:3">
      <c r="A35" t="s" s="6">
        <v>311</v>
      </c>
    </row>
    <row r="36" spans="1:3">
      <c r="A36" t="s" s="3">
        <v>312</v>
      </c>
      <c r="B36" t="n" s="7">
        <v>0</v>
      </c>
      <c r="C36"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s>
  <sheetData>
    <row r="1" spans="1:4">
      <c r="A1" t="s" s="1">
        <v>324</v>
      </c>
      <c r="C1" t="s" s="2">
        <v>1</v>
      </c>
    </row>
    <row r="2" spans="1:4">
      <c r="C2" t="s" s="2">
        <v>2</v>
      </c>
      <c r="D2" t="s" s="2">
        <v>76</v>
      </c>
    </row>
    <row r="3" spans="1:4">
      <c r="A3" t="s" s="3">
        <v>325</v>
      </c>
    </row>
    <row r="4" spans="1:4">
      <c r="A4" t="s" s="6">
        <v>326</v>
      </c>
    </row>
    <row r="5" spans="1:4">
      <c r="A5" t="s" s="3">
        <v>327</v>
      </c>
      <c r="C5" t="n" s="7">
        <v>1512</v>
      </c>
      <c r="D5" t="n" s="7">
        <v>1626</v>
      </c>
    </row>
    <row r="6" spans="1:4">
      <c r="A6" t="s" s="3">
        <v>328</v>
      </c>
      <c r="C6" t="n" s="4">
        <v>1929</v>
      </c>
      <c r="D6" t="n" s="4">
        <v>1807</v>
      </c>
    </row>
    <row r="7" spans="1:4">
      <c r="A7" t="s" s="3">
        <v>329</v>
      </c>
      <c r="C7" t="n" s="4">
        <v>-740</v>
      </c>
      <c r="D7" t="n" s="4">
        <v>-807</v>
      </c>
    </row>
    <row r="8" spans="1:4">
      <c r="A8" t="s" s="3">
        <v>330</v>
      </c>
      <c r="B8" t="s" s="3">
        <v>255</v>
      </c>
      <c r="C8" t="n" s="4">
        <v>299</v>
      </c>
      <c r="D8" t="n" s="4">
        <v>512</v>
      </c>
    </row>
    <row r="9" spans="1:4">
      <c r="A9" t="s" s="3">
        <v>331</v>
      </c>
      <c r="B9" t="s" s="3">
        <v>255</v>
      </c>
      <c r="C9" t="n" s="4">
        <v>14</v>
      </c>
      <c r="D9" t="n" s="4">
        <v>6</v>
      </c>
    </row>
    <row r="10" spans="1:4">
      <c r="A10" t="s" s="3">
        <v>332</v>
      </c>
      <c r="C10" t="n" s="4">
        <v>3014</v>
      </c>
      <c r="D10" t="n" s="4">
        <v>3144</v>
      </c>
    </row>
    <row r="11" spans="1:4">
      <c r="A11" t="s" s="3">
        <v>333</v>
      </c>
    </row>
    <row r="12" spans="1:4">
      <c r="A12" t="s" s="6">
        <v>326</v>
      </c>
    </row>
    <row r="13" spans="1:4">
      <c r="A13" t="s" s="3">
        <v>327</v>
      </c>
      <c r="C13" t="n" s="4">
        <v>50</v>
      </c>
      <c r="D13" t="n" s="4">
        <v>61</v>
      </c>
    </row>
    <row r="14" spans="1:4">
      <c r="A14" t="s" s="3">
        <v>328</v>
      </c>
      <c r="C14" t="n" s="4">
        <v>91</v>
      </c>
      <c r="D14" t="n" s="4">
        <v>93</v>
      </c>
    </row>
    <row r="15" spans="1:4">
      <c r="A15" t="s" s="3">
        <v>329</v>
      </c>
      <c r="C15" t="n" s="4">
        <v>0</v>
      </c>
      <c r="D15" t="n" s="4">
        <v>0</v>
      </c>
    </row>
    <row r="16" spans="1:4">
      <c r="A16" t="s" s="3">
        <v>330</v>
      </c>
      <c r="B16" t="s" s="3">
        <v>255</v>
      </c>
      <c r="C16" t="n" s="4">
        <v>0</v>
      </c>
      <c r="D16" t="n" s="4">
        <v>6</v>
      </c>
    </row>
    <row r="17" spans="1:4">
      <c r="A17" t="s" s="3">
        <v>331</v>
      </c>
      <c r="B17" t="s" s="3">
        <v>255</v>
      </c>
      <c r="C17" t="n" s="4">
        <v>-31</v>
      </c>
      <c r="D17" t="n" s="4">
        <v>-35</v>
      </c>
    </row>
    <row r="18" spans="1:4">
      <c r="A18" t="s" s="3">
        <v>332</v>
      </c>
      <c r="C18" t="n" s="7">
        <v>110</v>
      </c>
      <c r="D18" t="n" s="7">
        <v>125</v>
      </c>
    </row>
    <row r="19" spans="1:4">
      <c r="A19" t="n"/>
    </row>
    <row r="20" spans="1:4">
      <c r="A20" t="s" s="3">
        <v>255</v>
      </c>
      <c r="B20" t="s" s="3">
        <v>334</v>
      </c>
    </row>
  </sheetData>
  <mergeCells count="4">
    <mergeCell ref="A1:B2"/>
    <mergeCell ref="C1:D1"/>
    <mergeCell ref="A19:C19"/>
    <mergeCell ref="B20:C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5</v>
      </c>
      <c r="B1" t="s" s="2">
        <v>1</v>
      </c>
    </row>
    <row r="2" spans="1:3">
      <c r="B2" t="s" s="2">
        <v>2</v>
      </c>
      <c r="C2" t="s" s="2">
        <v>76</v>
      </c>
    </row>
    <row r="3" spans="1:3">
      <c r="A3" t="s" s="3">
        <v>325</v>
      </c>
    </row>
    <row r="4" spans="1:3">
      <c r="A4" t="s" s="6">
        <v>336</v>
      </c>
    </row>
    <row r="5" spans="1:3">
      <c r="A5" t="s" s="3">
        <v>337</v>
      </c>
      <c r="B5" t="n" s="7">
        <v>3014</v>
      </c>
      <c r="C5" t="n" s="7">
        <v>3144</v>
      </c>
    </row>
    <row r="6" spans="1:3">
      <c r="A6" t="s" s="3">
        <v>333</v>
      </c>
    </row>
    <row r="7" spans="1:3">
      <c r="A7" t="s" s="6">
        <v>336</v>
      </c>
    </row>
    <row r="8" spans="1:3">
      <c r="A8" t="s" s="3">
        <v>337</v>
      </c>
      <c r="B8" t="n" s="4">
        <v>110</v>
      </c>
      <c r="C8" t="n" s="4">
        <v>125</v>
      </c>
    </row>
    <row r="9" spans="1:3">
      <c r="A9" t="s" s="3">
        <v>338</v>
      </c>
    </row>
    <row r="10" spans="1:3">
      <c r="A10" t="s" s="6">
        <v>339</v>
      </c>
    </row>
    <row r="11" spans="1:3">
      <c r="A11" t="s" s="3">
        <v>340</v>
      </c>
      <c r="B11" t="n" s="4">
        <v>18</v>
      </c>
      <c r="C11" t="n" s="4">
        <v>12</v>
      </c>
    </row>
    <row r="12" spans="1:3">
      <c r="A12" t="s" s="3">
        <v>341</v>
      </c>
    </row>
    <row r="13" spans="1:3">
      <c r="A13" t="s" s="6">
        <v>339</v>
      </c>
    </row>
    <row r="14" spans="1:3">
      <c r="A14" t="s" s="3">
        <v>340</v>
      </c>
      <c r="B14" t="n" s="4">
        <v>832</v>
      </c>
      <c r="C14" t="n" s="4">
        <v>762</v>
      </c>
    </row>
    <row r="15" spans="1:3">
      <c r="A15" t="s" s="3">
        <v>342</v>
      </c>
    </row>
    <row r="16" spans="1:3">
      <c r="A16" t="s" s="6">
        <v>339</v>
      </c>
    </row>
    <row r="17" spans="1:3">
      <c r="A17" t="s" s="3">
        <v>340</v>
      </c>
      <c r="B17" t="n" s="4">
        <v>89</v>
      </c>
      <c r="C17" t="n" s="4">
        <v>73</v>
      </c>
    </row>
    <row r="18" spans="1:3">
      <c r="A18" t="s" s="3">
        <v>343</v>
      </c>
    </row>
    <row r="19" spans="1:3">
      <c r="A19" t="s" s="6">
        <v>336</v>
      </c>
    </row>
    <row r="20" spans="1:3">
      <c r="A20" t="s" s="3">
        <v>337</v>
      </c>
      <c r="B20" t="n" s="4">
        <v>485</v>
      </c>
      <c r="C20" t="n" s="4">
        <v>519</v>
      </c>
    </row>
    <row r="21" spans="1:3">
      <c r="A21" t="s" s="3">
        <v>344</v>
      </c>
    </row>
    <row r="22" spans="1:3">
      <c r="A22" t="s" s="6">
        <v>336</v>
      </c>
    </row>
    <row r="23" spans="1:3">
      <c r="A23" t="s" s="3">
        <v>337</v>
      </c>
      <c r="B23" t="n" s="4">
        <v>229</v>
      </c>
      <c r="C23" t="n" s="4">
        <v>211</v>
      </c>
    </row>
    <row r="24" spans="1:3">
      <c r="A24" t="s" s="3">
        <v>345</v>
      </c>
    </row>
    <row r="25" spans="1:3">
      <c r="A25" t="s" s="6">
        <v>336</v>
      </c>
    </row>
    <row r="26" spans="1:3">
      <c r="A26" t="s" s="3">
        <v>337</v>
      </c>
      <c r="B26" t="n" s="4">
        <v>18</v>
      </c>
      <c r="C26" t="n" s="4">
        <v>29</v>
      </c>
    </row>
    <row r="27" spans="1:3">
      <c r="A27" t="s" s="3">
        <v>346</v>
      </c>
    </row>
    <row r="28" spans="1:3">
      <c r="A28" t="s" s="6">
        <v>336</v>
      </c>
    </row>
    <row r="29" spans="1:3">
      <c r="A29" t="s" s="3">
        <v>337</v>
      </c>
      <c r="B29" t="n" s="7">
        <v>11</v>
      </c>
      <c r="C29" t="n" s="7">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7</v>
      </c>
      <c r="B1" t="s" s="2">
        <v>1</v>
      </c>
    </row>
    <row r="2" spans="1:3">
      <c r="B2" t="s" s="2">
        <v>2</v>
      </c>
      <c r="C2" t="s" s="2">
        <v>76</v>
      </c>
    </row>
    <row r="3" spans="1:3">
      <c r="A3" t="s" s="6">
        <v>348</v>
      </c>
    </row>
    <row r="4" spans="1:3">
      <c r="A4" t="s" s="3">
        <v>184</v>
      </c>
      <c r="B4" t="n" s="7">
        <v>3105</v>
      </c>
      <c r="C4" t="n" s="7">
        <v>2315</v>
      </c>
    </row>
    <row r="5" spans="1:3">
      <c r="A5" t="s" s="3">
        <v>22</v>
      </c>
    </row>
    <row r="6" spans="1:3">
      <c r="A6" t="s" s="6">
        <v>348</v>
      </c>
    </row>
    <row r="7" spans="1:3">
      <c r="A7" t="s" s="3">
        <v>235</v>
      </c>
      <c r="B7" t="n" s="9">
        <v>0.3333</v>
      </c>
    </row>
    <row r="8" spans="1:3">
      <c r="A8" t="s" s="3">
        <v>349</v>
      </c>
    </row>
    <row r="9" spans="1:3">
      <c r="A9" t="s" s="6">
        <v>348</v>
      </c>
    </row>
    <row r="10" spans="1:3">
      <c r="A10" t="s" s="3">
        <v>350</v>
      </c>
      <c r="B10" t="n" s="4">
        <v>26</v>
      </c>
    </row>
    <row r="11" spans="1:3">
      <c r="A11" t="s" s="3">
        <v>351</v>
      </c>
    </row>
    <row r="12" spans="1:3">
      <c r="A12" t="s" s="6">
        <v>348</v>
      </c>
    </row>
    <row r="13" spans="1:3">
      <c r="A13" t="s" s="3">
        <v>352</v>
      </c>
      <c r="B13" t="s" s="3">
        <v>353</v>
      </c>
    </row>
    <row r="14" spans="1:3">
      <c r="A14" t="s" s="3">
        <v>354</v>
      </c>
    </row>
    <row r="15" spans="1:3">
      <c r="A15" t="s" s="6">
        <v>348</v>
      </c>
    </row>
    <row r="16" spans="1:3">
      <c r="A16" t="s" s="3">
        <v>355</v>
      </c>
      <c r="B16" t="n" s="4">
        <v>2650</v>
      </c>
    </row>
    <row r="17" spans="1:3">
      <c r="A17" t="s" s="3">
        <v>356</v>
      </c>
      <c r="B17" t="s" s="3">
        <v>357</v>
      </c>
    </row>
    <row r="18" spans="1:3">
      <c r="A18" t="s" s="3">
        <v>358</v>
      </c>
    </row>
    <row r="19" spans="1:3">
      <c r="A19" t="s" s="6">
        <v>348</v>
      </c>
    </row>
    <row r="20" spans="1:3">
      <c r="A20" t="s" s="3">
        <v>355</v>
      </c>
      <c r="B20" t="n" s="4">
        <v>160</v>
      </c>
    </row>
    <row r="21" spans="1:3">
      <c r="A21" t="s" s="3">
        <v>356</v>
      </c>
      <c r="B21" t="s" s="3">
        <v>357</v>
      </c>
    </row>
    <row r="22" spans="1:3">
      <c r="A22" t="s" s="3">
        <v>359</v>
      </c>
    </row>
    <row r="23" spans="1:3">
      <c r="A23" t="s" s="6">
        <v>348</v>
      </c>
    </row>
    <row r="24" spans="1:3">
      <c r="A24" t="s" s="3">
        <v>360</v>
      </c>
      <c r="B24" t="s" s="3">
        <v>361</v>
      </c>
    </row>
    <row r="25" spans="1:3">
      <c r="A25" t="s" s="3">
        <v>362</v>
      </c>
      <c r="B25" t="n" s="4">
        <v>432</v>
      </c>
    </row>
    <row r="26" spans="1:3">
      <c r="A26" t="s" s="3">
        <v>363</v>
      </c>
    </row>
    <row r="27" spans="1:3">
      <c r="A27" t="s" s="6">
        <v>348</v>
      </c>
    </row>
    <row r="28" spans="1:3">
      <c r="A28" t="s" s="3">
        <v>364</v>
      </c>
      <c r="B28" t="s" s="3">
        <v>365</v>
      </c>
    </row>
    <row r="29" spans="1:3">
      <c r="A29" t="s" s="3">
        <v>366</v>
      </c>
    </row>
    <row r="30" spans="1:3">
      <c r="A30" t="s" s="6">
        <v>348</v>
      </c>
    </row>
    <row r="31" spans="1:3">
      <c r="A31" t="s" s="3">
        <v>360</v>
      </c>
      <c r="B31" t="s" s="3">
        <v>361</v>
      </c>
    </row>
    <row r="32" spans="1:3">
      <c r="A32" t="s" s="3">
        <v>362</v>
      </c>
      <c r="B32" t="n" s="4">
        <v>95</v>
      </c>
    </row>
    <row r="33" spans="1:3">
      <c r="A33" t="s" s="3">
        <v>367</v>
      </c>
    </row>
    <row r="34" spans="1:3">
      <c r="A34" t="s" s="6">
        <v>348</v>
      </c>
    </row>
    <row r="35" spans="1:3">
      <c r="A35" t="s" s="3">
        <v>364</v>
      </c>
      <c r="B35" t="s" s="3">
        <v>365</v>
      </c>
    </row>
    <row r="36" spans="1:3">
      <c r="A36" t="s" s="3">
        <v>368</v>
      </c>
    </row>
    <row r="37" spans="1:3">
      <c r="A37" t="s" s="6">
        <v>348</v>
      </c>
    </row>
    <row r="38" spans="1:3">
      <c r="A38" t="s" s="3">
        <v>364</v>
      </c>
      <c r="B38" t="s" s="3">
        <v>365</v>
      </c>
    </row>
    <row r="39" spans="1:3">
      <c r="A39" t="s" s="3">
        <v>352</v>
      </c>
      <c r="B39" t="s" s="3">
        <v>3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14"/>
  </cols>
  <sheetData>
    <row r="1" spans="1:2">
      <c r="A1" t="s" s="1">
        <v>370</v>
      </c>
      <c r="B1" t="s" s="2">
        <v>2</v>
      </c>
    </row>
    <row r="2" spans="1:2">
      <c r="A2" t="s" s="6">
        <v>371</v>
      </c>
    </row>
    <row r="3" spans="1:2">
      <c r="A3" t="s" s="3">
        <v>372</v>
      </c>
      <c r="B3" t="s" s="3">
        <v>373</v>
      </c>
    </row>
    <row r="4" spans="1:2">
      <c r="A4" t="s" s="3">
        <v>374</v>
      </c>
    </row>
    <row r="5" spans="1:2">
      <c r="A5" t="s" s="6">
        <v>371</v>
      </c>
    </row>
    <row r="6" spans="1:2">
      <c r="A6" t="s" s="3">
        <v>375</v>
      </c>
      <c r="B6" t="s" s="3">
        <v>376</v>
      </c>
    </row>
    <row r="7" spans="1:2">
      <c r="A7" t="s" s="3">
        <v>377</v>
      </c>
    </row>
    <row r="8" spans="1:2">
      <c r="A8" t="s" s="6">
        <v>371</v>
      </c>
    </row>
    <row r="9" spans="1:2">
      <c r="A9" t="s" s="3">
        <v>375</v>
      </c>
      <c r="B9" t="s" s="3">
        <v>2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8</v>
      </c>
      <c r="B1" t="s" s="2">
        <v>1</v>
      </c>
    </row>
    <row r="2" spans="1:3">
      <c r="B2" t="s" s="2">
        <v>2</v>
      </c>
      <c r="C2" t="s" s="2">
        <v>76</v>
      </c>
    </row>
    <row r="3" spans="1:3">
      <c r="A3" t="s" s="6">
        <v>97</v>
      </c>
    </row>
    <row r="4" spans="1:3">
      <c r="A4" t="s" s="3">
        <v>379</v>
      </c>
      <c r="B4" t="n" s="7">
        <v>33559</v>
      </c>
      <c r="C4" t="n" s="7">
        <v>20702</v>
      </c>
    </row>
    <row r="5" spans="1:3">
      <c r="A5" t="s" s="3">
        <v>380</v>
      </c>
      <c r="B5" t="n" s="4">
        <v>168</v>
      </c>
      <c r="C5" t="n" s="4">
        <v>142</v>
      </c>
    </row>
    <row r="6" spans="1:3">
      <c r="A6" t="s" s="3">
        <v>381</v>
      </c>
      <c r="B6" t="n" s="4">
        <v>385</v>
      </c>
      <c r="C6" t="n" s="4">
        <v>372</v>
      </c>
    </row>
    <row r="7" spans="1:3">
      <c r="A7" t="s" s="3">
        <v>382</v>
      </c>
      <c r="B7" t="n" s="4">
        <v>75</v>
      </c>
      <c r="C7" t="n" s="4">
        <v>92</v>
      </c>
    </row>
    <row r="8" spans="1:3">
      <c r="A8" t="s" s="3">
        <v>101</v>
      </c>
    </row>
    <row r="9" spans="1:3">
      <c r="A9" t="s" s="6">
        <v>97</v>
      </c>
    </row>
    <row r="10" spans="1:3">
      <c r="A10" t="s" s="3">
        <v>383</v>
      </c>
      <c r="B10" t="n" s="4">
        <v>0</v>
      </c>
      <c r="C10" t="n" s="4">
        <v>490</v>
      </c>
    </row>
    <row r="11" spans="1:3">
      <c r="A11" t="s" s="3">
        <v>384</v>
      </c>
      <c r="B11" t="n" s="4">
        <v>-31591</v>
      </c>
      <c r="C11" t="n" s="4">
        <v>-14280</v>
      </c>
    </row>
    <row r="12" spans="1:3">
      <c r="A12" t="s" s="3">
        <v>385</v>
      </c>
    </row>
    <row r="13" spans="1:3">
      <c r="A13" t="s" s="6">
        <v>97</v>
      </c>
    </row>
    <row r="14" spans="1:3">
      <c r="A14" t="s" s="3">
        <v>384</v>
      </c>
      <c r="B14" t="n" s="7">
        <v>320</v>
      </c>
      <c r="C14" t="n" s="7">
        <v>6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86</v>
      </c>
      <c r="B1" t="s" s="2">
        <v>387</v>
      </c>
      <c r="C1" t="s" s="2">
        <v>2</v>
      </c>
      <c r="D1" t="s" s="2">
        <v>26</v>
      </c>
    </row>
    <row r="2" spans="1:4">
      <c r="A2" t="s" s="6">
        <v>97</v>
      </c>
    </row>
    <row r="3" spans="1:4">
      <c r="A3" t="s" s="3">
        <v>33</v>
      </c>
      <c r="C3" t="n" s="7">
        <v>0</v>
      </c>
      <c r="D3" t="n" s="7">
        <v>30836</v>
      </c>
    </row>
    <row r="4" spans="1:4">
      <c r="A4" t="s" s="3">
        <v>101</v>
      </c>
    </row>
    <row r="5" spans="1:4">
      <c r="A5" t="s" s="6">
        <v>97</v>
      </c>
    </row>
    <row r="6" spans="1:4">
      <c r="A6" t="s" s="3">
        <v>388</v>
      </c>
      <c r="B6" t="n" s="7">
        <v>8000</v>
      </c>
    </row>
    <row r="7" spans="1:4">
      <c r="A7" t="s" s="3">
        <v>389</v>
      </c>
      <c r="C7" t="n" s="7">
        <v>40000</v>
      </c>
    </row>
    <row r="8" spans="1:4">
      <c r="A8" t="s" s="3">
        <v>33</v>
      </c>
      <c r="D8" t="n" s="7">
        <v>30836</v>
      </c>
    </row>
    <row r="9" spans="1:4">
      <c r="A9" t="s" s="3">
        <v>390</v>
      </c>
    </row>
    <row r="10" spans="1:4">
      <c r="A10" t="s" s="6">
        <v>97</v>
      </c>
    </row>
    <row r="11" spans="1:4">
      <c r="A11" t="s" s="3">
        <v>391</v>
      </c>
      <c r="B11" t="s" s="3">
        <v>392</v>
      </c>
    </row>
    <row r="12" spans="1:4">
      <c r="A12" t="s" s="3">
        <v>393</v>
      </c>
      <c r="B12" t="s" s="3">
        <v>394</v>
      </c>
    </row>
    <row r="13" spans="1:4">
      <c r="A13" t="s" s="3">
        <v>395</v>
      </c>
      <c r="B13" t="s" s="3">
        <v>3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397</v>
      </c>
      <c r="B1" t="s" s="2">
        <v>1</v>
      </c>
    </row>
    <row r="2" spans="1:3">
      <c r="B2" t="s" s="2">
        <v>2</v>
      </c>
      <c r="C2" t="s" s="2">
        <v>76</v>
      </c>
    </row>
    <row r="3" spans="1:3">
      <c r="A3" t="s" s="6">
        <v>190</v>
      </c>
    </row>
    <row r="4" spans="1:3">
      <c r="A4" t="s" s="3">
        <v>398</v>
      </c>
      <c r="B4" t="n" s="7">
        <v>122</v>
      </c>
      <c r="C4" t="n" s="7">
        <v>223</v>
      </c>
    </row>
    <row r="5" spans="1:3">
      <c r="A5" t="s" s="3">
        <v>399</v>
      </c>
      <c r="B5" t="n" s="7">
        <v>1550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400</v>
      </c>
      <c r="C1" t="s" s="2">
        <v>1</v>
      </c>
    </row>
    <row r="2" spans="1:4">
      <c r="C2" t="s" s="2">
        <v>2</v>
      </c>
      <c r="D2" t="s" s="2">
        <v>76</v>
      </c>
    </row>
    <row r="3" spans="1:4">
      <c r="A3" t="s" s="6">
        <v>401</v>
      </c>
    </row>
    <row r="4" spans="1:4">
      <c r="A4" t="s" s="3">
        <v>379</v>
      </c>
      <c r="C4" t="n" s="7">
        <v>150381</v>
      </c>
      <c r="D4" t="n" s="7">
        <v>118916</v>
      </c>
    </row>
    <row r="5" spans="1:4">
      <c r="A5" t="s" s="3">
        <v>402</v>
      </c>
      <c r="C5" t="n" s="4">
        <v>23768</v>
      </c>
      <c r="D5" t="n" s="4">
        <v>1794</v>
      </c>
    </row>
    <row r="6" spans="1:4">
      <c r="A6" t="s" s="3">
        <v>82</v>
      </c>
      <c r="C6" t="n" s="4">
        <v>25240</v>
      </c>
      <c r="D6" t="n" s="4">
        <v>34539</v>
      </c>
    </row>
    <row r="7" spans="1:4">
      <c r="A7" t="s" s="3">
        <v>115</v>
      </c>
      <c r="C7" t="n" s="4">
        <v>3105</v>
      </c>
      <c r="D7" t="n" s="4">
        <v>2315</v>
      </c>
    </row>
    <row r="8" spans="1:4">
      <c r="A8" t="s" s="3">
        <v>403</v>
      </c>
      <c r="C8" t="n" s="4">
        <v>-4577</v>
      </c>
      <c r="D8" t="n" s="4">
        <v>-35060</v>
      </c>
    </row>
    <row r="9" spans="1:4">
      <c r="A9" t="s" s="3">
        <v>85</v>
      </c>
      <c r="C9" t="n" s="4">
        <v>2679</v>
      </c>
      <c r="D9" t="n" s="4">
        <v>-2604</v>
      </c>
    </row>
    <row r="10" spans="1:4">
      <c r="A10" t="s" s="3">
        <v>404</v>
      </c>
      <c r="C10" t="n" s="4">
        <v>957</v>
      </c>
      <c r="D10" t="n" s="4">
        <v>733</v>
      </c>
    </row>
    <row r="11" spans="1:4">
      <c r="A11" t="s" s="3">
        <v>87</v>
      </c>
      <c r="C11" t="n" s="4">
        <v>-540</v>
      </c>
      <c r="D11" t="n" s="4">
        <v>-656</v>
      </c>
    </row>
    <row r="12" spans="1:4">
      <c r="A12" t="s" s="3">
        <v>88</v>
      </c>
      <c r="C12" t="n" s="4">
        <v>0</v>
      </c>
      <c r="D12" t="n" s="4">
        <v>80</v>
      </c>
    </row>
    <row r="13" spans="1:4">
      <c r="A13" t="s" s="3">
        <v>90</v>
      </c>
      <c r="C13" t="n" s="4">
        <v>-1481</v>
      </c>
      <c r="D13" t="n" s="4">
        <v>-37507</v>
      </c>
    </row>
    <row r="14" spans="1:4">
      <c r="A14" t="s" s="3">
        <v>125</v>
      </c>
      <c r="C14" t="n" s="4">
        <v>52282</v>
      </c>
      <c r="D14" t="n" s="4">
        <v>6986</v>
      </c>
    </row>
    <row r="15" spans="1:4">
      <c r="A15" t="s" s="3">
        <v>405</v>
      </c>
    </row>
    <row r="16" spans="1:4">
      <c r="A16" t="s" s="6">
        <v>401</v>
      </c>
    </row>
    <row r="17" spans="1:4">
      <c r="A17" t="s" s="3">
        <v>403</v>
      </c>
      <c r="C17" t="n" s="4">
        <v>19622</v>
      </c>
      <c r="D17" t="n" s="4">
        <v>-10702</v>
      </c>
    </row>
    <row r="18" spans="1:4">
      <c r="A18" t="s" s="3">
        <v>406</v>
      </c>
    </row>
    <row r="19" spans="1:4">
      <c r="A19" t="s" s="6">
        <v>401</v>
      </c>
    </row>
    <row r="20" spans="1:4">
      <c r="A20" t="s" s="3">
        <v>379</v>
      </c>
      <c r="C20" t="n" s="4">
        <v>77026</v>
      </c>
      <c r="D20" t="n" s="4">
        <v>65235</v>
      </c>
    </row>
    <row r="21" spans="1:4">
      <c r="A21" t="s" s="3">
        <v>402</v>
      </c>
      <c r="C21" t="n" s="4">
        <v>3133</v>
      </c>
      <c r="D21" t="n" s="4">
        <v>-904</v>
      </c>
    </row>
    <row r="22" spans="1:4">
      <c r="A22" t="s" s="3">
        <v>82</v>
      </c>
      <c r="C22" t="n" s="4">
        <v>2574</v>
      </c>
      <c r="D22" t="n" s="4">
        <v>2526</v>
      </c>
    </row>
    <row r="23" spans="1:4">
      <c r="A23" t="s" s="3">
        <v>115</v>
      </c>
      <c r="C23" t="n" s="4">
        <v>916</v>
      </c>
      <c r="D23" t="n" s="4">
        <v>954</v>
      </c>
    </row>
    <row r="24" spans="1:4">
      <c r="A24" t="s" s="3">
        <v>403</v>
      </c>
      <c r="C24" t="n" s="4">
        <v>-357</v>
      </c>
      <c r="D24" t="n" s="4">
        <v>-4384</v>
      </c>
    </row>
    <row r="25" spans="1:4">
      <c r="A25" t="s" s="3">
        <v>125</v>
      </c>
      <c r="C25" t="n" s="4">
        <v>589</v>
      </c>
      <c r="D25" t="n" s="4">
        <v>802</v>
      </c>
    </row>
    <row r="26" spans="1:4">
      <c r="A26" t="s" s="3">
        <v>407</v>
      </c>
    </row>
    <row r="27" spans="1:4">
      <c r="A27" t="s" s="6">
        <v>401</v>
      </c>
    </row>
    <row r="28" spans="1:4">
      <c r="A28" t="s" s="3">
        <v>379</v>
      </c>
      <c r="C28" t="n" s="4">
        <v>73148</v>
      </c>
      <c r="D28" t="n" s="4">
        <v>53505</v>
      </c>
    </row>
    <row r="29" spans="1:4">
      <c r="A29" t="s" s="3">
        <v>402</v>
      </c>
      <c r="C29" t="n" s="4">
        <v>24413</v>
      </c>
      <c r="D29" t="n" s="4">
        <v>7787</v>
      </c>
    </row>
    <row r="30" spans="1:4">
      <c r="A30" t="s" s="3">
        <v>82</v>
      </c>
      <c r="C30" t="n" s="4">
        <v>2860</v>
      </c>
      <c r="D30" t="n" s="4">
        <v>12966</v>
      </c>
    </row>
    <row r="31" spans="1:4">
      <c r="A31" t="s" s="3">
        <v>115</v>
      </c>
      <c r="C31" t="n" s="4">
        <v>1574</v>
      </c>
      <c r="D31" t="n" s="4">
        <v>1139</v>
      </c>
    </row>
    <row r="32" spans="1:4">
      <c r="A32" t="s" s="3">
        <v>403</v>
      </c>
      <c r="C32" t="n" s="4">
        <v>19979</v>
      </c>
      <c r="D32" t="n" s="4">
        <v>-6318</v>
      </c>
    </row>
    <row r="33" spans="1:4">
      <c r="A33" t="s" s="3">
        <v>125</v>
      </c>
      <c r="C33" t="n" s="4">
        <v>1767</v>
      </c>
      <c r="D33" t="n" s="4">
        <v>1072</v>
      </c>
    </row>
    <row r="34" spans="1:4">
      <c r="A34" t="s" s="3">
        <v>408</v>
      </c>
    </row>
    <row r="35" spans="1:4">
      <c r="A35" t="s" s="6">
        <v>401</v>
      </c>
    </row>
    <row r="36" spans="1:4">
      <c r="A36" t="s" s="3">
        <v>379</v>
      </c>
      <c r="C36" t="n" s="4">
        <v>207</v>
      </c>
      <c r="D36" t="n" s="4">
        <v>176</v>
      </c>
    </row>
    <row r="37" spans="1:4">
      <c r="A37" t="s" s="3">
        <v>402</v>
      </c>
      <c r="B37" t="s" s="3">
        <v>409</v>
      </c>
      <c r="C37" t="n" s="4">
        <v>-3778</v>
      </c>
      <c r="D37" t="n" s="4">
        <v>-5089</v>
      </c>
    </row>
    <row r="38" spans="1:4">
      <c r="A38" t="s" s="3">
        <v>82</v>
      </c>
      <c r="B38" t="s" s="3">
        <v>257</v>
      </c>
      <c r="C38" t="n" s="4">
        <v>19806</v>
      </c>
      <c r="D38" t="n" s="4">
        <v>19047</v>
      </c>
    </row>
    <row r="39" spans="1:4">
      <c r="A39" t="s" s="3">
        <v>115</v>
      </c>
      <c r="B39" t="s" s="3">
        <v>256</v>
      </c>
      <c r="C39" t="n" s="4">
        <v>615</v>
      </c>
      <c r="D39" t="n" s="4">
        <v>222</v>
      </c>
    </row>
    <row r="40" spans="1:4">
      <c r="A40" t="s" s="3">
        <v>403</v>
      </c>
      <c r="C40" t="n" s="4">
        <v>-24199</v>
      </c>
      <c r="D40" t="n" s="4">
        <v>-24358</v>
      </c>
    </row>
    <row r="41" spans="1:4">
      <c r="A41" t="s" s="3">
        <v>125</v>
      </c>
      <c r="B41" t="s" s="3">
        <v>267</v>
      </c>
      <c r="C41" t="n" s="7">
        <v>49926</v>
      </c>
      <c r="D41" t="n" s="7">
        <v>5112</v>
      </c>
    </row>
    <row r="42" spans="1:4">
      <c r="A42" t="n"/>
    </row>
    <row r="43" spans="1:4">
      <c r="A43" t="s" s="3">
        <v>255</v>
      </c>
      <c r="B43" t="s" s="3">
        <v>410</v>
      </c>
    </row>
    <row r="44" spans="1:4">
      <c r="A44" t="s" s="3">
        <v>256</v>
      </c>
      <c r="B44" t="s" s="3">
        <v>411</v>
      </c>
    </row>
    <row r="45" spans="1:4">
      <c r="A45" t="s" s="3">
        <v>257</v>
      </c>
      <c r="B45" t="s" s="3">
        <v>412</v>
      </c>
    </row>
    <row r="46" spans="1:4">
      <c r="A46" t="s" s="3">
        <v>267</v>
      </c>
      <c r="B46" t="s" s="3">
        <v>413</v>
      </c>
    </row>
  </sheetData>
  <mergeCells count="7">
    <mergeCell ref="A1:B2"/>
    <mergeCell ref="C1:D1"/>
    <mergeCell ref="A42:C42"/>
    <mergeCell ref="B43:C43"/>
    <mergeCell ref="B44:C44"/>
    <mergeCell ref="B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96</v>
      </c>
      <c r="B1" t="s" s="2">
        <v>1</v>
      </c>
    </row>
    <row r="2" spans="1:3">
      <c r="B2" t="s" s="2">
        <v>2</v>
      </c>
      <c r="C2" t="s" s="2">
        <v>76</v>
      </c>
    </row>
    <row r="3" spans="1:3">
      <c r="A3" t="s" s="6">
        <v>97</v>
      </c>
    </row>
    <row r="4" spans="1:3">
      <c r="A4" t="s" s="3">
        <v>98</v>
      </c>
      <c r="B4" t="n" s="7">
        <v>33559</v>
      </c>
      <c r="C4" t="n" s="7">
        <v>20702</v>
      </c>
    </row>
    <row r="5" spans="1:3">
      <c r="A5" t="s" s="3">
        <v>99</v>
      </c>
      <c r="B5" t="n" s="4">
        <v>-1071</v>
      </c>
      <c r="C5" t="n" s="4">
        <v>-325</v>
      </c>
    </row>
    <row r="6" spans="1:3">
      <c r="A6" t="s" s="3">
        <v>100</v>
      </c>
      <c r="B6" t="n" s="4">
        <v>-29572</v>
      </c>
      <c r="C6" t="n" s="4">
        <v>-12669</v>
      </c>
    </row>
    <row r="7" spans="1:3">
      <c r="A7" t="s" s="3">
        <v>101</v>
      </c>
    </row>
    <row r="8" spans="1:3">
      <c r="A8" t="s" s="6">
        <v>97</v>
      </c>
    </row>
    <row r="9" spans="1:3">
      <c r="A9" t="s" s="3">
        <v>102</v>
      </c>
      <c r="B9" t="n" s="4">
        <v>307</v>
      </c>
      <c r="C9" t="n" s="4">
        <v>284</v>
      </c>
    </row>
    <row r="10" spans="1:3">
      <c r="A10" t="s" s="3">
        <v>103</v>
      </c>
    </row>
    <row r="11" spans="1:3">
      <c r="A11" t="s" s="6">
        <v>97</v>
      </c>
    </row>
    <row r="12" spans="1:3">
      <c r="A12" t="s" s="3">
        <v>102</v>
      </c>
      <c r="B12" t="n" s="7">
        <v>635</v>
      </c>
      <c r="C12" t="n" s="7">
        <v>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v>
      </c>
      <c r="C2" t="s" s="2">
        <v>76</v>
      </c>
    </row>
    <row r="3" spans="1:3">
      <c r="A3" t="s" s="6">
        <v>105</v>
      </c>
    </row>
    <row r="4" spans="1:3">
      <c r="A4" t="s" s="3">
        <v>92</v>
      </c>
      <c r="B4" t="n" s="7">
        <v>-1603</v>
      </c>
      <c r="C4" t="n" s="7">
        <v>-37730</v>
      </c>
    </row>
    <row r="5" spans="1:3">
      <c r="A5" t="s" s="3">
        <v>106</v>
      </c>
      <c r="B5" t="n" s="4">
        <v>-602</v>
      </c>
      <c r="C5" t="n" s="4">
        <v>0</v>
      </c>
    </row>
    <row r="6" spans="1:3">
      <c r="A6" t="s" s="3">
        <v>107</v>
      </c>
      <c r="B6" t="n" s="4">
        <v>299</v>
      </c>
      <c r="C6" t="n" s="4">
        <v>518</v>
      </c>
    </row>
    <row r="7" spans="1:3">
      <c r="A7" t="s" s="3">
        <v>108</v>
      </c>
      <c r="B7" t="n" s="4">
        <v>-17</v>
      </c>
      <c r="C7" t="n" s="4">
        <v>-29</v>
      </c>
    </row>
    <row r="8" spans="1:3">
      <c r="A8" t="s" s="3">
        <v>109</v>
      </c>
      <c r="B8" t="n" s="4">
        <v>-320</v>
      </c>
      <c r="C8" t="n" s="4">
        <v>489</v>
      </c>
    </row>
    <row r="9" spans="1:3">
      <c r="A9" t="s" s="3">
        <v>110</v>
      </c>
      <c r="B9" t="n" s="4">
        <v>-320</v>
      </c>
      <c r="C9" t="n" s="4">
        <v>489</v>
      </c>
    </row>
    <row r="10" spans="1:3">
      <c r="A10" t="s" s="3">
        <v>111</v>
      </c>
      <c r="B10" t="n" s="7">
        <v>-1923</v>
      </c>
      <c r="C10" t="n" s="7">
        <v>-37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2</v>
      </c>
      <c r="B1" t="s" s="2">
        <v>1</v>
      </c>
    </row>
    <row r="2" spans="1:3">
      <c r="B2" t="s" s="2">
        <v>2</v>
      </c>
      <c r="C2" t="s" s="2">
        <v>76</v>
      </c>
    </row>
    <row r="3" spans="1:3">
      <c r="A3" t="s" s="6">
        <v>113</v>
      </c>
    </row>
    <row r="4" spans="1:3">
      <c r="A4" t="s" s="3">
        <v>92</v>
      </c>
      <c r="B4" t="n" s="7">
        <v>-1603</v>
      </c>
      <c r="C4" t="n" s="7">
        <v>-37730</v>
      </c>
    </row>
    <row r="5" spans="1:3">
      <c r="A5" t="s" s="6">
        <v>114</v>
      </c>
    </row>
    <row r="6" spans="1:3">
      <c r="A6" t="s" s="3">
        <v>82</v>
      </c>
      <c r="B6" t="n" s="4">
        <v>25240</v>
      </c>
      <c r="C6" t="n" s="4">
        <v>34539</v>
      </c>
    </row>
    <row r="7" spans="1:3">
      <c r="A7" t="s" s="3">
        <v>115</v>
      </c>
      <c r="B7" t="n" s="4">
        <v>3105</v>
      </c>
      <c r="C7" t="n" s="4">
        <v>2315</v>
      </c>
    </row>
    <row r="8" spans="1:3">
      <c r="A8" t="s" s="3">
        <v>116</v>
      </c>
      <c r="B8" t="n" s="4">
        <v>-2679</v>
      </c>
      <c r="C8" t="n" s="4">
        <v>2604</v>
      </c>
    </row>
    <row r="9" spans="1:3">
      <c r="A9" t="s" s="3">
        <v>117</v>
      </c>
      <c r="B9" t="n" s="4">
        <v>14</v>
      </c>
      <c r="C9" t="n" s="4">
        <v>98</v>
      </c>
    </row>
    <row r="10" spans="1:3">
      <c r="A10" t="s" s="6">
        <v>118</v>
      </c>
    </row>
    <row r="11" spans="1:3">
      <c r="A11" t="s" s="3">
        <v>30</v>
      </c>
      <c r="B11" t="n" s="4">
        <v>-6381</v>
      </c>
      <c r="C11" t="n" s="4">
        <v>6999</v>
      </c>
    </row>
    <row r="12" spans="1:3">
      <c r="A12" t="s" s="3">
        <v>119</v>
      </c>
      <c r="B12" t="n" s="4">
        <v>-37537</v>
      </c>
      <c r="C12" t="n" s="4">
        <v>-1007</v>
      </c>
    </row>
    <row r="13" spans="1:3">
      <c r="A13" t="s" s="3">
        <v>120</v>
      </c>
      <c r="B13" t="n" s="4">
        <v>-39816</v>
      </c>
      <c r="C13" t="n" s="4">
        <v>-34574</v>
      </c>
    </row>
    <row r="14" spans="1:3">
      <c r="A14" t="s" s="3">
        <v>45</v>
      </c>
      <c r="B14" t="n" s="4">
        <v>2609</v>
      </c>
      <c r="C14" t="n" s="4">
        <v>-3087</v>
      </c>
    </row>
    <row r="15" spans="1:3">
      <c r="A15" t="s" s="3">
        <v>46</v>
      </c>
      <c r="B15" t="n" s="4">
        <v>-241</v>
      </c>
      <c r="C15" t="n" s="4">
        <v>547</v>
      </c>
    </row>
    <row r="16" spans="1:3">
      <c r="A16" t="s" s="3">
        <v>121</v>
      </c>
      <c r="B16" t="n" s="4">
        <v>-57940</v>
      </c>
      <c r="C16" t="n" s="4">
        <v>-103596</v>
      </c>
    </row>
    <row r="17" spans="1:3">
      <c r="A17" t="s" s="3">
        <v>50</v>
      </c>
      <c r="B17" t="n" s="4">
        <v>111361</v>
      </c>
      <c r="C17" t="n" s="4">
        <v>92365</v>
      </c>
    </row>
    <row r="18" spans="1:3">
      <c r="A18" t="s" s="3">
        <v>122</v>
      </c>
      <c r="B18" t="n" s="4">
        <v>122</v>
      </c>
      <c r="C18" t="n" s="4">
        <v>223</v>
      </c>
    </row>
    <row r="19" spans="1:3">
      <c r="A19" t="s" s="3">
        <v>123</v>
      </c>
      <c r="B19" t="n" s="4">
        <v>-3746</v>
      </c>
      <c r="C19" t="n" s="4">
        <v>-40304</v>
      </c>
    </row>
    <row r="20" spans="1:3">
      <c r="A20" t="s" s="6">
        <v>124</v>
      </c>
    </row>
    <row r="21" spans="1:3">
      <c r="A21" t="s" s="3">
        <v>125</v>
      </c>
      <c r="B21" t="n" s="4">
        <v>-52282</v>
      </c>
      <c r="C21" t="n" s="4">
        <v>-6986</v>
      </c>
    </row>
    <row r="22" spans="1:3">
      <c r="A22" t="s" s="3">
        <v>37</v>
      </c>
      <c r="B22" t="n" s="4">
        <v>-16331</v>
      </c>
      <c r="C22" t="n" s="4">
        <v>-1947</v>
      </c>
    </row>
    <row r="23" spans="1:3">
      <c r="A23" t="s" s="3">
        <v>126</v>
      </c>
      <c r="B23" t="n" s="4">
        <v>-68613</v>
      </c>
      <c r="C23" t="n" s="4">
        <v>-8933</v>
      </c>
    </row>
    <row r="24" spans="1:3">
      <c r="A24" t="s" s="6">
        <v>127</v>
      </c>
    </row>
    <row r="25" spans="1:3">
      <c r="A25" t="s" s="3">
        <v>128</v>
      </c>
      <c r="B25" t="n" s="4">
        <v>1525241</v>
      </c>
      <c r="C25" t="n" s="4">
        <v>48297</v>
      </c>
    </row>
    <row r="26" spans="1:3">
      <c r="A26" t="s" s="3">
        <v>129</v>
      </c>
      <c r="B26" t="n" s="4">
        <v>1525241</v>
      </c>
      <c r="C26" t="n" s="4">
        <v>48297</v>
      </c>
    </row>
    <row r="27" spans="1:3">
      <c r="A27" t="s" s="3">
        <v>130</v>
      </c>
      <c r="B27" t="n" s="4">
        <v>1452882</v>
      </c>
      <c r="C27" t="n" s="4">
        <v>-940</v>
      </c>
    </row>
    <row r="28" spans="1:3">
      <c r="A28" t="s" s="3">
        <v>131</v>
      </c>
      <c r="B28" t="n" s="4">
        <v>14211</v>
      </c>
      <c r="C28" t="n" s="4">
        <v>6143</v>
      </c>
    </row>
    <row r="29" spans="1:3">
      <c r="A29" t="s" s="3">
        <v>132</v>
      </c>
      <c r="B29" t="n" s="4">
        <v>1467093</v>
      </c>
      <c r="C29" t="n" s="4">
        <v>5203</v>
      </c>
    </row>
    <row r="30" spans="1:3">
      <c r="A30" t="s" s="6">
        <v>133</v>
      </c>
    </row>
    <row r="31" spans="1:3">
      <c r="A31" t="s" s="3">
        <v>134</v>
      </c>
      <c r="B31" t="n" s="4">
        <v>10864</v>
      </c>
      <c r="C31" t="n" s="4">
        <v>15121</v>
      </c>
    </row>
    <row r="32" spans="1:3">
      <c r="A32" t="s" s="3">
        <v>135</v>
      </c>
      <c r="B32" t="n" s="7">
        <v>-2500</v>
      </c>
      <c r="C32"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22"/>
    <col customWidth="1" max="5" min="5" width="36"/>
    <col customWidth="1" max="6" min="6" width="55"/>
  </cols>
  <sheetData>
    <row r="1" spans="1:6">
      <c r="A1" t="s" s="1">
        <v>136</v>
      </c>
      <c r="B1" t="s" s="2">
        <v>137</v>
      </c>
      <c r="C1" t="s" s="2">
        <v>138</v>
      </c>
      <c r="D1" t="s" s="2">
        <v>101</v>
      </c>
      <c r="E1" t="s" s="2">
        <v>139</v>
      </c>
      <c r="F1" t="s" s="2">
        <v>140</v>
      </c>
    </row>
    <row r="2" spans="1:6">
      <c r="A2" t="s" s="3">
        <v>141</v>
      </c>
      <c r="B2" t="n" s="7">
        <v>1191203</v>
      </c>
      <c r="D2" t="n" s="7">
        <v>1227218</v>
      </c>
      <c r="F2" t="n" s="7">
        <v>-36015</v>
      </c>
    </row>
    <row r="3" spans="1:6">
      <c r="A3" t="s" s="6">
        <v>142</v>
      </c>
    </row>
    <row r="4" spans="1:6">
      <c r="A4" t="s" s="3">
        <v>92</v>
      </c>
      <c r="B4" t="n" s="4">
        <v>-37730</v>
      </c>
      <c r="D4" t="n" s="4">
        <v>-37730</v>
      </c>
    </row>
    <row r="5" spans="1:6">
      <c r="A5" t="s" s="3">
        <v>110</v>
      </c>
      <c r="B5" t="n" s="4">
        <v>489</v>
      </c>
      <c r="F5" t="n" s="4">
        <v>489</v>
      </c>
    </row>
    <row r="6" spans="1:6">
      <c r="A6" t="s" s="3">
        <v>111</v>
      </c>
      <c r="B6" t="n" s="4">
        <v>-37241</v>
      </c>
    </row>
    <row r="7" spans="1:6">
      <c r="A7" t="s" s="3">
        <v>143</v>
      </c>
      <c r="B7" t="n" s="4">
        <v>50610</v>
      </c>
      <c r="D7" t="n" s="4">
        <v>50610</v>
      </c>
    </row>
    <row r="8" spans="1:6">
      <c r="A8" t="s" s="3">
        <v>144</v>
      </c>
      <c r="B8" t="n" s="4">
        <v>1204572</v>
      </c>
      <c r="D8" t="n" s="4">
        <v>1240098</v>
      </c>
      <c r="F8" t="n" s="4">
        <v>-35526</v>
      </c>
    </row>
    <row r="9" spans="1:6">
      <c r="A9" t="s" s="3">
        <v>145</v>
      </c>
      <c r="B9" t="n" s="4">
        <v>1223275</v>
      </c>
      <c r="C9" t="n" s="7">
        <v>0</v>
      </c>
      <c r="D9" t="n" s="4">
        <v>1263490</v>
      </c>
      <c r="E9" t="n" s="7">
        <v>0</v>
      </c>
      <c r="F9" t="n" s="4">
        <v>-40215</v>
      </c>
    </row>
    <row r="10" spans="1:6">
      <c r="A10" t="s" s="6">
        <v>142</v>
      </c>
    </row>
    <row r="11" spans="1:6">
      <c r="A11" t="s" s="3">
        <v>92</v>
      </c>
      <c r="B11" t="n" s="4">
        <v>-1603</v>
      </c>
      <c r="D11" t="n" s="4">
        <v>-1603</v>
      </c>
    </row>
    <row r="12" spans="1:6">
      <c r="A12" t="s" s="3">
        <v>110</v>
      </c>
      <c r="B12" t="n" s="4">
        <v>-320</v>
      </c>
      <c r="F12" t="n" s="4">
        <v>-320</v>
      </c>
    </row>
    <row r="13" spans="1:6">
      <c r="A13" t="s" s="3">
        <v>111</v>
      </c>
      <c r="B13" t="n" s="4">
        <v>-1923</v>
      </c>
    </row>
    <row r="14" spans="1:6">
      <c r="A14" t="s" s="3">
        <v>143</v>
      </c>
      <c r="B14" t="n" s="4">
        <v>1525982</v>
      </c>
      <c r="D14" t="n" s="4">
        <v>1525982</v>
      </c>
    </row>
    <row r="15" spans="1:6">
      <c r="A15" t="s" s="3">
        <v>146</v>
      </c>
      <c r="B15" t="n" s="4">
        <v>0</v>
      </c>
      <c r="C15" t="n" s="4">
        <v>249</v>
      </c>
      <c r="D15" t="n" s="4">
        <v>-2787869</v>
      </c>
      <c r="E15" t="n" s="4">
        <v>2787620</v>
      </c>
    </row>
    <row r="16" spans="1:6">
      <c r="A16" t="s" s="3">
        <v>147</v>
      </c>
      <c r="B16" t="n" s="4">
        <v>5896</v>
      </c>
      <c r="F16" t="n" s="4">
        <v>5896</v>
      </c>
    </row>
    <row r="17" spans="1:6">
      <c r="A17" t="s" s="3">
        <v>148</v>
      </c>
      <c r="B17" t="n" s="7">
        <v>2753230</v>
      </c>
      <c r="C17" t="n" s="7">
        <v>249</v>
      </c>
      <c r="D17" t="n" s="7">
        <v>0</v>
      </c>
      <c r="E17" t="n" s="7">
        <v>2787620</v>
      </c>
      <c r="F17" t="n" s="7">
        <v>-346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49</v>
      </c>
      <c r="B1" t="s" s="2">
        <v>1</v>
      </c>
    </row>
    <row r="2" spans="1:2">
      <c r="B2" t="s" s="2">
        <v>2</v>
      </c>
    </row>
    <row r="3" spans="1:2">
      <c r="A3" t="s" s="6">
        <v>150</v>
      </c>
    </row>
    <row r="4" spans="1:2">
      <c r="A4" t="s" s="3">
        <v>149</v>
      </c>
      <c r="B4" t="s" s="3">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toc</vt:lpstr>
      <vt:lpstr>Description of Business and Bas</vt:lpstr>
      <vt:lpstr>Accounting Policies</vt:lpstr>
      <vt:lpstr>Team Personnel Transactions</vt:lpstr>
      <vt:lpstr>Investments in Nonconsolidated </vt:lpstr>
      <vt:lpstr>Goodwill and Intangible Assets</vt:lpstr>
      <vt:lpstr>Property and Equipment</vt:lpstr>
      <vt:lpstr>Commitments and Contingencies</vt:lpstr>
      <vt:lpstr>Fair Value Measurements</vt:lpstr>
      <vt:lpstr>Pension Plans and Other Postret</vt:lpstr>
      <vt:lpstr>Share-Based Compensation</vt:lpstr>
      <vt:lpstr>Related Party Transactions</vt:lpstr>
      <vt:lpstr>Income Taxes</vt:lpstr>
      <vt:lpstr>Segment Information</vt:lpstr>
      <vt:lpstr>Accounting Policies (Policies)</vt:lpstr>
      <vt:lpstr>Investments In Nonconsolidate23</vt:lpstr>
      <vt:lpstr>Goodwill and Intangible Assets </vt:lpstr>
      <vt:lpstr>Property and Equipment (Tables)</vt:lpstr>
      <vt:lpstr>Fair Value Measurements (Tables</vt:lpstr>
      <vt:lpstr>Pension Plans and Other Postr27</vt:lpstr>
      <vt:lpstr>Related Party Transactions (Tab</vt:lpstr>
      <vt:lpstr>Segment Information (Tables)</vt:lpstr>
      <vt:lpstr>Description of Business and B30</vt:lpstr>
      <vt:lpstr>Accounting Policies Accounting </vt:lpstr>
      <vt:lpstr>Team Personnel Transactions and</vt:lpstr>
      <vt:lpstr>Investments (Details)</vt:lpstr>
      <vt:lpstr>Goodwill and Intangible Asset34</vt:lpstr>
      <vt:lpstr>Goodwill and Intangible Asset35</vt:lpstr>
      <vt:lpstr>Goodwill and Intangible Asset36</vt:lpstr>
      <vt:lpstr>Property and Equipment (Schedul</vt:lpstr>
      <vt:lpstr>Property and Equipment (Narrati</vt:lpstr>
      <vt:lpstr>Commitments and Contingencies C</vt:lpstr>
      <vt:lpstr>Fair Value Measurements (Schedu</vt:lpstr>
      <vt:lpstr>Pension Plans and Other Postr41</vt:lpstr>
      <vt:lpstr>Pension Plans And Other Postr42</vt:lpstr>
      <vt:lpstr>Share-Based Compensation (Detai</vt:lpstr>
      <vt:lpstr>Related Party Transactions (Own</vt:lpstr>
      <vt:lpstr>Related Party Transactions (Tra</vt:lpstr>
      <vt:lpstr>Related Party Transactions Rela</vt:lpstr>
      <vt:lpstr>Income Taxes (Narrative) (Detai</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2:25Z</dcterms:created>
  <dcterms:modified xmlns:dcterms="http://purl.org/dc/terms/" xmlns:xsi="http://www.w3.org/2001/XMLSchema-instance" xsi:type="dcterms:W3CDTF">2015-11-05T17:52:25Z</dcterms:modified>
  <dc:title xmlns:dc="http://purl.org/dc/elements/1.1/">Untitled</dc:title>
  <dc:description xmlns:dc="http://purl.org/dc/elements/1.1/"/>
  <dc:subject xmlns:dc="http://purl.org/dc/elements/1.1/"/>
  <cp:keywords/>
  <cp:category/>
</cp:coreProperties>
</file>